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ndensed Combined and Consol_5" sheetId="6" state="visible" r:id="rId6"/>
    <sheet xmlns:r="http://schemas.openxmlformats.org/officeDocument/2006/relationships" name="Condensed Combined and Consol_6" sheetId="7" state="visible" r:id="rId7"/>
    <sheet xmlns:r="http://schemas.openxmlformats.org/officeDocument/2006/relationships" name="Condensed Combined and Consol_7"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License Agreemen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Material Agreements" sheetId="19" state="visible" r:id="rId19"/>
    <sheet xmlns:r="http://schemas.openxmlformats.org/officeDocument/2006/relationships" name="Convertible promissory notes pa"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Summary of Significant Accoun_3" sheetId="25" state="visible" r:id="rId25"/>
    <sheet xmlns:r="http://schemas.openxmlformats.org/officeDocument/2006/relationships" name="License Agreement - Additional " sheetId="26" state="visible" r:id="rId26"/>
    <sheet xmlns:r="http://schemas.openxmlformats.org/officeDocument/2006/relationships" name="Accrued Expenses - Schedule of " sheetId="27" state="visible" r:id="rId27"/>
    <sheet xmlns:r="http://schemas.openxmlformats.org/officeDocument/2006/relationships" name="Related Party Transactions - Ad" sheetId="28" state="visible" r:id="rId28"/>
    <sheet xmlns:r="http://schemas.openxmlformats.org/officeDocument/2006/relationships" name="Equity - Additional Information" sheetId="29" state="visible" r:id="rId29"/>
    <sheet xmlns:r="http://schemas.openxmlformats.org/officeDocument/2006/relationships" name="Income Taxes - Schedule of Comp" sheetId="30" state="visible" r:id="rId30"/>
    <sheet xmlns:r="http://schemas.openxmlformats.org/officeDocument/2006/relationships" name="Income Taxes - Additional Infor" sheetId="31" state="visible" r:id="rId31"/>
    <sheet xmlns:r="http://schemas.openxmlformats.org/officeDocument/2006/relationships" name="Income Taxes - Schedule of Reco" sheetId="32" state="visible" r:id="rId32"/>
    <sheet xmlns:r="http://schemas.openxmlformats.org/officeDocument/2006/relationships" name="Income Taxes - Components of De" sheetId="33" state="visible" r:id="rId33"/>
    <sheet xmlns:r="http://schemas.openxmlformats.org/officeDocument/2006/relationships" name="Share-Based Compensation - Addi" sheetId="34" state="visible" r:id="rId34"/>
    <sheet xmlns:r="http://schemas.openxmlformats.org/officeDocument/2006/relationships" name="Share-Based Compensation - Sche" sheetId="35" state="visible" r:id="rId35"/>
    <sheet xmlns:r="http://schemas.openxmlformats.org/officeDocument/2006/relationships" name="Share-Base Compensation - Summa" sheetId="36" state="visible" r:id="rId36"/>
    <sheet xmlns:r="http://schemas.openxmlformats.org/officeDocument/2006/relationships" name="Subsequent Event - Additional I" sheetId="37" state="visible" r:id="rId37"/>
    <sheet xmlns:r="http://schemas.openxmlformats.org/officeDocument/2006/relationships" name="Material Agreements - Additiona" sheetId="38" state="visible" r:id="rId38"/>
    <sheet xmlns:r="http://schemas.openxmlformats.org/officeDocument/2006/relationships" name="Share-Based Compensation - Summ" sheetId="39" state="visible" r:id="rId39"/>
    <sheet xmlns:r="http://schemas.openxmlformats.org/officeDocument/2006/relationships" name="Convertible promissory notes _2" sheetId="40" state="visible" r:id="rId40"/>
  </sheets>
  <definedNames/>
  <calcPr calcId="124519" fullCalcOnLoad="1"/>
</workbook>
</file>

<file path=xl/sharedStrings.xml><?xml version="1.0" encoding="utf-8"?>
<sst xmlns="http://schemas.openxmlformats.org/spreadsheetml/2006/main" uniqueCount="451">
  <si>
    <t>Cover</t>
  </si>
  <si>
    <t>6 Months Ended</t>
  </si>
  <si>
    <t>Sep. 30, 2019</t>
  </si>
  <si>
    <t>Cover page.</t>
  </si>
  <si>
    <t>Document Type</t>
  </si>
  <si>
    <t>S-1</t>
  </si>
  <si>
    <t>Amendment Flag</t>
  </si>
  <si>
    <t>false</t>
  </si>
  <si>
    <t>Document Period End Date</t>
  </si>
  <si>
    <t>Sep. 30,
		2019</t>
  </si>
  <si>
    <t>Entity Registrant Name</t>
  </si>
  <si>
    <t>IMMUNOVANT, INC.</t>
  </si>
  <si>
    <t>Entity Central Index Key</t>
  </si>
  <si>
    <t>0001764013</t>
  </si>
  <si>
    <t>Entity Filer Category</t>
  </si>
  <si>
    <t>Non-accelerated Filer</t>
  </si>
  <si>
    <t>Entity Small Business</t>
  </si>
  <si>
    <t>true</t>
  </si>
  <si>
    <t>Entity Emerging Growth Company</t>
  </si>
  <si>
    <t>Entity Ex Transition Period</t>
  </si>
  <si>
    <t>Condensed Combined and Consolidated Balance Sheets - USD ($)</t>
  </si>
  <si>
    <t>Mar. 31, 2019</t>
  </si>
  <si>
    <t>Mar. 31, 2018</t>
  </si>
  <si>
    <t>Current assets:</t>
  </si>
  <si>
    <t>Cash</t>
  </si>
  <si>
    <t>Prepaid expenses</t>
  </si>
  <si>
    <t>Income tax receivable</t>
  </si>
  <si>
    <t>Value-added tax receivable</t>
  </si>
  <si>
    <t>Total current assets</t>
  </si>
  <si>
    <t>Property and equipment, net</t>
  </si>
  <si>
    <t>Deferred offering costs</t>
  </si>
  <si>
    <t>Total assets</t>
  </si>
  <si>
    <t>Current liabilities:</t>
  </si>
  <si>
    <t>Accounts payable</t>
  </si>
  <si>
    <t>Accrued expenses</t>
  </si>
  <si>
    <t>Due to Roivant Sciences Ltd.</t>
  </si>
  <si>
    <t>Convertible promissory notes payable</t>
  </si>
  <si>
    <t>Income tax payable</t>
  </si>
  <si>
    <t>Total liabilities</t>
  </si>
  <si>
    <t>Commitments and contingencies (Note 8)</t>
  </si>
  <si>
    <t xml:space="preserve"> </t>
  </si>
  <si>
    <t>Equity/(deficit):</t>
  </si>
  <si>
    <t>Common shares, par value $0.00001 per share, 1,000,000,000 shares authorized, 78,906,250 issued and outstanding at March 31, 2019 and September 30, 2019</t>
  </si>
  <si>
    <t>Common shares subscribed</t>
  </si>
  <si>
    <t>Additional paid-in capital</t>
  </si>
  <si>
    <t>Net parent investment</t>
  </si>
  <si>
    <t>Accumulated other comprehensive income</t>
  </si>
  <si>
    <t>Accumulated deficit</t>
  </si>
  <si>
    <t>Total equity/(deficit)</t>
  </si>
  <si>
    <t>Total liabilities and equity/(deficit)</t>
  </si>
  <si>
    <t>Roivant Sciences Ltd. (RSL) [Member]</t>
  </si>
  <si>
    <t>Condensed Combined and Consolidated Balance Sheets (Parenthetical) - $ / shares</t>
  </si>
  <si>
    <t>Statement of Financial Position [Abstract]</t>
  </si>
  <si>
    <t>Common share, par value</t>
  </si>
  <si>
    <t>Common share, shares authorized</t>
  </si>
  <si>
    <t>Common share, shares issued</t>
  </si>
  <si>
    <t>Common share, shares outstanding</t>
  </si>
  <si>
    <t>Condensed Combined and Consolidated Statements of Operations - USD ($)</t>
  </si>
  <si>
    <t>3 Months Ended</t>
  </si>
  <si>
    <t>12 Months Ended</t>
  </si>
  <si>
    <t>Sep. 30, 2018</t>
  </si>
  <si>
    <t>Operating expenses:</t>
  </si>
  <si>
    <t>Research and development (includes share-based compensation expense)</t>
  </si>
  <si>
    <t>[1]</t>
  </si>
  <si>
    <t>[2]</t>
  </si>
  <si>
    <t>General and administrative (includes share-based compensation expense)</t>
  </si>
  <si>
    <t>[3]</t>
  </si>
  <si>
    <t>[4]</t>
  </si>
  <si>
    <t>Total operating expenses</t>
  </si>
  <si>
    <t>Interest expense</t>
  </si>
  <si>
    <t>Other expense/(income), net</t>
  </si>
  <si>
    <t>Loss before provision for income taxes</t>
  </si>
  <si>
    <t>Income tax expense</t>
  </si>
  <si>
    <t>Net loss</t>
  </si>
  <si>
    <t>Net loss per common share - basic and diluted</t>
  </si>
  <si>
    <t>Weighted average common shares outstanding - basic and diluted</t>
  </si>
  <si>
    <t>Includes $843,773 and $3,582,269 of costs allocated from Roivant Sciences Ltd. during the period from December 19, 2017 to March 31, 2018 and for the year ended March 31, 2019, respectively.</t>
  </si>
  <si>
    <t>Includes $2,734,441 and $152,435 of costs allocated from Roivant Sciences Ltd. for the six months ended September 30, 2018 and 2019, respectively.</t>
  </si>
  <si>
    <t>Includes $369,279 and $1,179,789 of costs allocated from Roivant Sciences Ltd. during the period from December 19, 2017 to March 31, 2018 and for the year ended March 31, 2019, respectively.</t>
  </si>
  <si>
    <t>Includes $292,723 and $513,995 of costs allocated from Roivant Sciences Ltd. for the six months ended September 30, 2018 and 2019, respectively.</t>
  </si>
  <si>
    <t>Condensed Combined and Consolidated Statements of Operations (Parenthetical) - USD ($)</t>
  </si>
  <si>
    <t>Research and Development Expense [Member]</t>
  </si>
  <si>
    <t>Share-based compensation expense</t>
  </si>
  <si>
    <t>Research and Development Expense [Member] | Roivant Sciences Ltd. (RSL) [Member]</t>
  </si>
  <si>
    <t>Costs allocated from related party</t>
  </si>
  <si>
    <t>General and Administrative Expense [Member]</t>
  </si>
  <si>
    <t>General and Administrative Expense [Member] | Roivant Sciences Ltd. (RSL) [Member]</t>
  </si>
  <si>
    <t>Condensed Combined and Consolidated Statements of Comprehensive Loss - USD ($)</t>
  </si>
  <si>
    <t>Statement of Comprehensive Income [Abstract]</t>
  </si>
  <si>
    <t>Other comprehensive income/(loss):</t>
  </si>
  <si>
    <t>Foreign currency translation adjustment</t>
  </si>
  <si>
    <t>Total other comprehensive income/(loss)</t>
  </si>
  <si>
    <t>Comprehensive loss</t>
  </si>
  <si>
    <t>Condensed Combined and Consolidated Statements of Equity/(Deficit) - USD ($)</t>
  </si>
  <si>
    <t>Total</t>
  </si>
  <si>
    <t>Common Stock</t>
  </si>
  <si>
    <t>Common Shares Subscribed</t>
  </si>
  <si>
    <t>Additional Paid-In- Capital</t>
  </si>
  <si>
    <t>Additional Paid-In- CapitalRoivant Sciences Ltd. (RSL) [Member]</t>
  </si>
  <si>
    <t>Net Parent Investment</t>
  </si>
  <si>
    <t>Accumulated Deficit</t>
  </si>
  <si>
    <t>Accumulated Other Comprehensive Income</t>
  </si>
  <si>
    <t>Beginning Balance at Dec. 19, 2017</t>
  </si>
  <si>
    <t>Beginning Balance,Shares at Dec. 19, 2017</t>
  </si>
  <si>
    <t>Net transfers from parent</t>
  </si>
  <si>
    <t>Ending Balance at Mar. 31, 2018</t>
  </si>
  <si>
    <t>Ending Balance at Jul. 06, 2018</t>
  </si>
  <si>
    <t>Ending Balance,Shares at Jul. 06, 2018</t>
  </si>
  <si>
    <t>Beginning Balance at Mar. 31, 2018</t>
  </si>
  <si>
    <t>Ending Balance at Sep. 30, 2018</t>
  </si>
  <si>
    <t>Ending Balance,Shares at Sep. 30, 2018</t>
  </si>
  <si>
    <t>Ending Balance at Mar. 31, 2019</t>
  </si>
  <si>
    <t>Ending Balance,Shares at Mar. 31, 2019</t>
  </si>
  <si>
    <t>Beginning Balance at Jul. 06, 2018</t>
  </si>
  <si>
    <t>Beginning Balance,Shares at Jul. 06, 2018</t>
  </si>
  <si>
    <t>Common share subscription</t>
  </si>
  <si>
    <t>Common share subscription, shares</t>
  </si>
  <si>
    <t>Transfer to Accumulated Deficit</t>
  </si>
  <si>
    <t>Cash contribution</t>
  </si>
  <si>
    <t>Capital contribution - share-based compensation</t>
  </si>
  <si>
    <t>Capital contribution - expenses allocated from Roivant Sciences Ltd.</t>
  </si>
  <si>
    <t>Share-based compensation</t>
  </si>
  <si>
    <t>Issuance of common shares, net</t>
  </si>
  <si>
    <t>Issuance of common shares, net, shares</t>
  </si>
  <si>
    <t>Settlement of common share subscription</t>
  </si>
  <si>
    <t>Ending Balance at Sep. 30, 2019</t>
  </si>
  <si>
    <t>Ending Balance,Shares at Sep. 30, 2019</t>
  </si>
  <si>
    <t>Condensed Combined and Consolidated Statements of Cash Flows - USD ($)</t>
  </si>
  <si>
    <t>Cash flows from operating activities:</t>
  </si>
  <si>
    <t>Adjustments to reconcile net loss to net cash used in operating activities:</t>
  </si>
  <si>
    <t>Depreciation expense</t>
  </si>
  <si>
    <t>Unrealized currency translation adjustment</t>
  </si>
  <si>
    <t>Loss on disposal of property and equipment</t>
  </si>
  <si>
    <t>Write-off of deferred offering costs</t>
  </si>
  <si>
    <t>Other</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Capital contributions</t>
  </si>
  <si>
    <t>Payment of deferred offering costs</t>
  </si>
  <si>
    <t>Net proceeds from issuance of common shares</t>
  </si>
  <si>
    <t>Proceeds from convertible promissory notes payable</t>
  </si>
  <si>
    <t>Payment of deferred initial public offering costs</t>
  </si>
  <si>
    <t>Repayment of convertible promissory notes payable</t>
  </si>
  <si>
    <t>Settlement of common shares subscribed</t>
  </si>
  <si>
    <t>Net cash provided by financing activities</t>
  </si>
  <si>
    <t>Net change in cash</t>
  </si>
  <si>
    <t>Cash - beginning of period</t>
  </si>
  <si>
    <t>Cash - end of period</t>
  </si>
  <si>
    <t>Non-cash investing and financing activities:</t>
  </si>
  <si>
    <t>Purchase of property and equipment in accounts payable</t>
  </si>
  <si>
    <t>Purchase of property and equipment in amounts due to Roivant Sciences Ltd.</t>
  </si>
  <si>
    <t>Reclassification of net parent investment to accumulated deficit</t>
  </si>
  <si>
    <t>Deferred offering costs in accrued expenses</t>
  </si>
  <si>
    <t>Common share issuance costs in accrued expenses</t>
  </si>
  <si>
    <t>Deferred initial public offering costs in accrued expenses</t>
  </si>
  <si>
    <t>Supplementary disclosure of cash paid:</t>
  </si>
  <si>
    <t>Income taxes</t>
  </si>
  <si>
    <t>Description of Business and Liquidity</t>
  </si>
  <si>
    <t>Accounting Policies [Abstract]</t>
  </si>
  <si>
    <t>Note 1 — Description of Business and Liquidity
[A] Description of Business:
Immunovant Sciences Ltd. and its subsidiaries (collectively, the
“Company”) is a clinical-stage biopharmaceutical
company focused on enabling normal lives for patients with
autoimmune diseases. The Company is developing a fully human
monoclonal antibody (“IMVT-1401”) that selectively
binds to and inhibits the neonatal fragment crystallizable
receptor. The Company intends to develop IMVT-1401 for indications
in which there is robust evidence that pathogenic immunoglobulin G
antibodies drive disease manifestation and in which reduction of
these antibodies should lead to clinical benefit for patients with
debilitating autoimmune diseases.
The Company was founded on July 6, 2018 as a Bermuda Exempted
Limited Company and a wholly owned subsidiary of Roivant Sciences
Ltd. (“RSL”). In July 2018, the Company incorporated as
its wholly owned subsidiaries, Immunovant Sciences Holdings Ltd.
(“ISHL”), a private limited company incorporated under
the laws of England and Wales and Immunovant, Inc., a Delaware
corporation based in the United States of America. In August 2018,
the Company incorporated its wholly owned subsidiary, Immunovant
Sciences GmbH (“ISG”), a limited liability company
formed under the laws of Switzerland. ISG holds all of the
Company’s intellectual property rights.
Since its inception, the Company has devoted substantially all of
its efforts to organizing and staffing the Company, acquiring
product candidates, and preparing for and advancing them into
clinical development. The Company has determined that it has one
operating and reporting segment.
[B] Going Concern and Management’s Plans:
The Company has not been capitalized with sufficient funding to
conduct its operations. Certain costs of conducting the
Company’s operations were paid by RSL or RSL’s wholly
owned subsidiaries, Roivant Sciences, Inc. (“RSI”) and
Roivant Sciences GmbH (“RSG”). The Company has not
generated any revenues and does not anticipate generating any
revenues unless and until it successfully completes development and
obtains regulatory approval for IMVT-1401 or any future product
candidate. Since the Company has limited cash on hand to complete
its clinical development and no credit facilities, the Company is
dependent upon RSL and its affiliates to provide services and
funding to support the operations of the Company until, at least,
such time as an external financing is completed.
The accompanying condensed combined and consolidated financial
statements have been prepared on a going concern basis, which
contemplates the realization of assets and satisfaction of
liabilities in the normal course of business. The condensed
combined and consolidat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it can obtain marketing approval to sell, and then
generate significant sales from a product. Substantial additional
financing will be needed by the Company to fund its operations and
to develop and commercialize a product. As a result, there is
substantial doubt about the Company’s ability to continue as
a going concern.
The Company will seek to obtain additional capital through the sale
of debt or equity financings,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If the Company is unable to obtain such additional
financing, operations would need to be scaled back or discontinued.
The Company is currently exploring external financing alternatives
which will be needed by the Company to fund its operations.
The Company’s future operations are highly dependent on a
combination of factors, including (1) the timely and
successful completion of additional financing discussed above;
(2) the success of its research and development programs;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a product.</t>
  </si>
  <si>
    <t>Note 1 — Description of Business and Liquidity
[A] Description of Business:
Immunovant Sciences Ltd. and its subsidiaries (collectively, the
“Company”) is a clinical-stage biopharmaceutical
company focused on developing and commercializing innovative
therapies for patients suffering from debilitating autoimmune
diseases. The Company is developing a fully human monoclonal
antibody (“IMVT-1401”) that selectively binds to and
inhibits the neonatal fragment crystallizable receptor. The Company
intends to develop IMVT-1401 for indications in which there is
robust evidence that pathogenic immunoglobulin G antibodies drive
disease manifestation and in which reduction of these antibodies
should lead to clinical benefit for patients with debilitating
autoimmune diseases.
The Company was founded on July 6, 2018 as a Bermuda Exempted
Limited Company and a wholly owned subsidiary of Roivant Sciences
Ltd. (“RSL”). In July 2018, the Company incorporated as
its wholly owned subsidiaries, Immunovant Sciences Holdings Ltd.
(“ISHL”), a private limited company incorporated under
the laws of England and Wales and Immunovant, Inc., a Delaware
corporation based in the United States of America. In August 2018,
the Company incorporated its wholly owned subsidiary, Immunovant
Sciences GmbH (“ISG”), a limited liability company
formed under the laws of Switzerland. ISG holds all of the
Company’s intellectual property rights.
On December 19, 2017, Roivant Sciences GmbH
(“RSG”), a wholly owned subsidiary of RSL, entered into
a license agreement (the “HanAll Agreement”) with
HanAll BioPharma Co., Ltd., a Korean limited liability company
(“HanAll”). Under the HanAll Agreement, RSG received
(1) the non-exclusive back-up know-how,
Since its inception, the Company has devoted substantially all of
its efforts to organizing and staffing the Company, acquiring
product candidates, and preparing for and advancing them into
clinical development. The Company has determined that it has one
operating and reporting segment as it allocates resources and
assesses financial performance on a consolidated basis.
[B] Going Concern and Management’s Plans:
The Company has not been capitalized with sufficient funding to
conduct its operations. Certain costs of conducting the
Company’s operations were paid by RSL or RSL’s wholly
owned subsidiaries, Roivant Sciences, Inc. (“RSI”) and
RSG. The Company has not generated any revenues and does not
anticipate generating any revenues unless and until it successfully
completes development and obtains regulatory approval for IMVT-1401
or any future product candidate. Since the Company has limited cash
on hand to complete its clinical development and no credit
facilities, the Company is dependent upon RSL and its affiliates to
provide services and funding to support the operations of the
Company until, at least, such time as an external financing is
completed.
The accompanying combined and consolidated financial statements
have been prepared on a going concern basis, which contemplates the
realization of assets and satisfaction of liabilities in the normal
course of business. The combined and consolidat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it can obtain marketing
approval to sell, and then generate significant sales from a
product. Substantial additional financing will be needed by the
Company to fund its operations and to develop and commercialize a
product. As a result, there is substantial doubt about the
Company’s ability to continue as a going concern.
The Company will seek to obtain additional capital through the sale
of debt or equity financings,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If the Company is unable to obtain such additional
financing, operations would need to be scaled back or discontinued.
The Company is currently exploring external financing alternatives
which will be needed by the Company to fund its operations.
The Company’s future operations are highly dependent on a
combination of factors, including (1) the timely and
successful completion of additional financing discussed above;
(2) the success of its research and development programs;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a product.</t>
  </si>
  <si>
    <t>Summary of Significant Accounting Policies</t>
  </si>
  <si>
    <t>Note 2 — Summary of Significant Accounting
Policies
[A] Basis of Presentation:
The Company’s fiscal year ends on March 31. The accompanying
interim condensed combined and consolidated balance sheet as of
September 30, 2019 and the interim condensed combined and
consolidated statements of operations, comprehensive loss, cash
flows and equity/(deficit) for the six months ended
September 30, 2018 and 2019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financial position
at September 30, 2019 and the combined and consolidated
results of operations and cash flows for the six months ended
September 30, 2018 and 2019. The results for the six months
ended September 30, 2019 are not necessarily indicative of the
results to be expected for the year ending March 31, 2020 or
for any future period. The condensed combined and consolidated
balance sheet as of March 31, 2019 included herein was derived
from the audited financial statements as of that date. These
interim condensed combined and consolidated financial statements
should be read in conjunction with the Company’s audited
financial statements.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ndensed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s of Credit Risk:
Financial instruments that potentially subject the Company to
concentration of credit risk include cash. At September 30,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
[E] Cash and Cash Equivalents:
The Company considers all highly liquid investments with original
maturities of three months or less from the date of purchase to be
cash equivalents. At September 30, 2019, cash consisted of
cash in bank deposits held at financial institutions.
[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mounts due to Roivant Sciences Ltd.,
convertible promissory note payable to Roivant Sciences Ltd. and
convertible promissory notes payable. These financial instruments
are stated at their respective historical carrying amounts, which
approximates fair value due to their short-term nature.
[H] Foreign Currency :
The Company has operations in the United States, the United
Kingdom, Bermuda, and Switzerland. The results of its non-U.S.
[I] Net Loss per Common Share:
Basic net loss per common share is computed by dividing net loss
applicable to common shareholder by the weighted-average number of
common shares outstanding during the period. Diluted net loss per
common share is computed by dividing the net loss applicable to
common shareholder by the diluted weighted-average number of common
shares outstanding during the period calculated in accordance with
the treasury stock method. The Company was formed on July 6,
2018 and basic and diluted net loss per common share was calculated
assuming the shares issued at formation were outstanding for the
period prior to incorporation adjusted for subsequent share
issuances during the period. For the six months ended
September 30, 2018 and 2019, options to purchase 243,000 and
6,401,154 common shares, respectively, and the convertible
promissory notes issued in the six months ended September 30,
2019 were not included in the calculation of diluted
weighted-average number of common shares outstanding because they
were anti-dilutive given the net loss of the Company.
[J] Deferred Offering Costs
Offering costs comprised of legal, accounting, underwriting fees
and other costs incurred through June 30, 2019 were directly
related to the Company’s proposed initial public offering. In
August 2019, the Company’s Board of Directors decided to
discontinue the Company’s initial public offering
registration process. Accordingly, the Company has written off
deferred offering costs previously capitalized in the amount of
$1,397,743, in general and administrative expense in the
accompanying condensed combined and consolidated statement of
operations for the six months ended September 30, 2019.
On September 29, 2019, the Company entered into a share
exchange agreement (the “Share Exchange Agreement”)
with Health Sciences Acquisitions Corporation (“HSAC”)
(See Note 3). Legal, accounting and other costs that are directly
related to the proposed business combination pursuant to the Share
Exchange Agreement are capitalized as deferred offering costs and
will be charged to equity upon completion of the proposed business
combination.
[K] Recently Issued Accounting Pronouncements:
In June 2016, the FASB issued ASU 2016-13, Financial
Instruments-Credit Losses (Topic 326): Measurement of Credit Losses
on Financial Instruments 2016-13”), 2016-13 available-for-sale 2016-13
In August 2018, the FASB issued ASU No. 2018-13 , Fair Value
Measurement (Topic 820): Disclosure Framework —
Changes to the Disclosure Requirements for Fair Value
Measurement No. 2018-13”). No. 2018-13 No. 2018-13 No. 2018-13
[L]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t>
  </si>
  <si>
    <t>Note 2 — Summary of Significant Accounting
Policies
[A] Basis of Presentation:
The Company’s fiscal year ends on March 31. The accompanying
combined an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Company’s financial statements a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and accordingly, the assets, liabilities and expenses relating to
the Company’s operations have been separated from RSL in the
financial statements for periods prior to and after the
Company’s formation through March 31, 2019. The
financial statements as of and for the period ended March 31,
2018, and for the year ended March 31, 2019 include reasonable
allocations for assets and liabilities and expenses attributable to
the Company’s operations. Beginning on July 6, 2018
(date of formation), the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arve-out
Prepaid expenses, other current assets, fixed assets, accounts
payable, and accrued liabilities reflect 100% of the assets and
liabilities directly related to the Company’s operations.
Compensation and related expenses were allocated based on the
relative percentage of time utilized on company matters by the
respective RSI employee. The allocation of all other assets,
liabilities and expenses was based on management estimates.
The Company believes that the assumptions underlying the
allocations of direct and indirect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s of Credit Risk:
Financial instruments that potentially subject the Company to
concentration of credit risk include cash. At March 31,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
[E] Cash and Cash Equivalents:
The Company considers all highly liquid investments with original
maturities of three months or less from the date of purchase to be
cash equivalents. At March 31, 2019, cash consisted of cash in
bank deposits held at financial institutions.
[F] Property and Equipment:
Property and equipment, consisting of computer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mbined and consolidated
statements of operations. Depreciation is recorded using the
straight-line method over the estimated useful life of three
year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
[G]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H]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I] Income Taxes:
The Company accounts for income taxes under the asset and liability
method, which requires the recognition of deferred tax assets and
liabilities for the expected future tax consequences of events that
have been included in the combined and consolidated financial
statements.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statement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
[J] Share-based Compensation:
Share-based awards to employees and directors are valued at fair
value on the date of the grant and that fair value is recognized as
share-based compensation expense over the requisite service period.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Given the absence
of a public trading market, and in accordance with the American
Institute of Certified Public Accountants’ Practice Guide,
Valuation of Privately-Held-Company Equity Securities Issued as
Compensation,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K]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nd accrued expenses. These financial instruments are
stated at their respective historical carrying amounts, which
approximates fair value due to their short-term nature.
[L] Foreign Currency:
The Company has operations in the United States, the United
Kingdom, Bermuda, and Switzerland. The results of its non-U.S.
[M]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period from
December 19, 2017 to March 31, 2018, there were no
instruments outstanding and the net loss per share was calculated
as if the shares issued at formation were outstanding for the
period ended March 31, 2018. For the year ended March 31,
2019, options to purchase 387,000 common shares were not included
in the calculation of diluted weighted-average number of common
shares outstanding because they were anti-dilutive given the net
loss of the Company. The Company was formed on July 6, 2018
and basic and diluted net loss per common share was calculated
assuming the shares issued at formation were outstanding for the
period prior to incorporation adjusted for subsequent share
issuances during the period.
[N] Recently Issued Accounting Pronouncements:
In February 2016, the FASB issued ASU No. 2016-02, Leases (Topic
842) No. 2016-02”), No. 2016-02 No. 2016-02
The Company plans to adopt the requirements of the new lease
standard effective April 1, 2019. The Company will elect the
optional transition method to apply the standard as of the
effective date and therefore will not apply the standard to the
comparative periods presented in the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non-lease
In June 2018, the FASB issued ASU No. 2018-07, “Compensation-Stock Compensation (Topic 718): Improvements to Nonemployee Share-Based Payment
Accounting,” No. 2018-07. No. 2018-07 No. 2018-07
In August 2018, the FASB issued ASU No. 2018-13, Fair Value
Measurement (Topic 820): Disclosure Framework — Changes to
the Disclosure Requirements for Fair Value Measurement, No. 2018-13. 2018-13 No. 2018-13 No. 2018-13
[O] Recently Adopted Accounting Pronouncements:
In January 2016, the FASB issued ASU No. 2016-01, Financial
Instruments — Overall (Subtopic 825-10) Recognition and
Measurement of Financial Assets and Financial Liabilities No. 2016-01”) No. 2016-01 No. 2016-01
In November 2016, the FASB issued ASU No. 2016-18, No. 2016-18. beginning-of-period end-of-period No. 2016-18 No. 2016-18 No. 2016-18
In January 2017, the FASB issued ASU No. 2017-01, Business
Combinations (Topic 805): Clarifying the Definition of a
Business No. 2017-01”), No. 2017-01
In February 2018, the FASB issued ASU No. 2018-02, Income
Statement-Reporting Comprehensive Income :
Reclassification of Certain Tax Effects from Accumulated Other
Comprehensive Income No. 2018-02”). No. 2018-02 No. 2018-02 ASU 2018-02</t>
  </si>
  <si>
    <t>License Agreement</t>
  </si>
  <si>
    <t>Text Block [Abstract]</t>
  </si>
  <si>
    <t>Note 3 — License Agreement
On December 19, 2017, RSG, a wholly owned subsidiary of RSL,
entered into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th
Since acquisition of IMVT-1401, RSL and the Company have performed
all the development associated with IMVT-1401 and no amounts were
incurred by HanAll to research or develop the technology for the
period from December 19, 2017 to March 31, 2018 and for
the year ended March 31, 2019.
The initial in-license in-process
On August 18, 2018, RSG entered into a sublicense agreement
(the “Sublicense Agreement”) with ISG to sublicense
this technology, as well as RSG’s know how and patents
necessary for the development, manufacture or commercialization of
any compound or product that pertain to immunology. On
December 7, 2018, RSG issued a notice to terminate the
Sublicense Agreement with ISG and entered into the Assignment
Agreement to assign all the rights, title, interest, and future
obligations under the HanAll Agreement from RSG, including all
rights to IMVT-1401 from RSG in the Licensed Territory, for an
aggregate purchase price of $37,750,000. The aggregate purchase
price was determined based on the historical costs incurred by RSL
prior to the assignment of IMVT-1401 which are reflected in the
accompanying combined and consolidated financial statements of the
Company as described in the basis of presentation Note 2[A]. As a
result of the assignment of IMVT-1401 by RSG to ISG, the Company
recorded a Swiss value-added tax receivable of $2,912,809 as of
March 31, 2019 which is reflected as a capital contribution
from RSL as of March 31, 2019.
The Company evaluated the initial sublicense and subsequent
assignment of IMVT-1401 from RSG and assumption of all of the net
liabilities related to IMVT-1401 from RSG pursuant to the guidance
in ASC No. 805-50, Business Combinations-Related Issues, in-license sub-licensed
In May 2019 the Company achieved its first development and
regulatory milestone which will result in a $10.0 million
milestone payment. (See Note 10)</t>
  </si>
  <si>
    <t>Accrued Expenses</t>
  </si>
  <si>
    <t>Payables and Accruals [Abstract]</t>
  </si>
  <si>
    <t>Note 4 — Accrued Expenses
Accrued expenses consist of the following:
March 31, September 30,
Research and development expenses $ 4,814,926 $ 5,109,808
Legal and other professional fees 1,105,446 2,394,343
Other expenses 304,194 691,598
Total accrued expenses $ 6,224,566 $ 8,195,749</t>
  </si>
  <si>
    <t>Note 4 — Accrued Expenses
Accrued expenses consist of the following:
MARCH 31,
2018 2019
Research and development expenses $ 474,020 $ 4,814,926
Legal and other professional fees
— 1,105,446
Other expenses
— 304,194
Total accrued expenses $ 474,020 $ 6,224,566</t>
  </si>
  <si>
    <t>Related Party Transactions</t>
  </si>
  <si>
    <t>Related Party Transactions [Abstract]</t>
  </si>
  <si>
    <t>Note 5 — Related Party Transactions
In addition to the agreements discussed in Note 3,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On June 11, 2019, the Company entered into an interest-free
promissory note payable with RSL in the amount of $5,000,000 (the
“June Promissory Note”). The June Promissory Note was
due and payable at the earlier of December 12, 2019 or upon
demand by RSL. Subsequently, on August 7, 2019, the Company
replaced the June Promissory Note and entered into a convertible
promissory note with RSL in the amount of $5,000,000 (the
“RSL Convertible Promissory Note”) under the same terms
as other convertible promissory notes entered into with RTW Master
Fund, Ltd. and RTW Innovation Master Fund, Ltd. (the “RTW
Entities”) (See Note 9). On September 26, 2019, each of
RSL and the RTW Entities consented to the prepayment of $2,500,000
aggregate principal amount of the RSL Convertible Promissory Note
bringing the principal balance of the RSL Convertible Note to
$2,500,000.
On July 17, 2019, the Company entered into an interest-free
promissory note payable with RSL in the amount of $2,906,750 (the
“July Promissory Note”). The July Promissory Note has a
180-day</t>
  </si>
  <si>
    <t>Note 5 — Related Party Transactions
In addition to the agreements discussed in Note 3,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t>
  </si>
  <si>
    <t>Equity</t>
  </si>
  <si>
    <t>Federal Home Loan Banks [Abstract]</t>
  </si>
  <si>
    <t>Note 6 — Equity
[A] Overview:
The Company’s Memorandum of Association, filed on
July 6, 2018 in Bermuda, authorized the creation of one class
of shares. As of March 31, 2019 the Company had 1,000,000,000
shares authorized with a par value of $0.00001 per share. On
September 20, 2018 the Company increased its issued and
outstanding shares to 75,000,000 post stock split as discussed in
[C] below.
[B] Transactions:
Upon the Company’s formation, RSL subscribed for 100 shares
of the Company’s share capital and an additional 650 shares
in September 2018 prior to the stock split.
During the year ended March 31, 2019, RSL made aggregate cash
contributions of $13,900,550 to the Company.
In December 2018 and January 2019, the Company issued 2,604,166 and
1,302,084 common shares respectively, at $3.84 per share to
unrelated investors for total net proceeds of $14,745,760.
[C] Stock Split:
On September 20, 2018 upon approval of the Board of Directors
and the Company’s sole member, RSL, the Company effected a
stock split of its authorized, issued and outstanding shares at a
ratio of 100,000-to-1.</t>
  </si>
  <si>
    <t>Income Taxes</t>
  </si>
  <si>
    <t>Income Tax Disclosure [Abstract]</t>
  </si>
  <si>
    <t>Note 6 — Income Taxes
The Company’s effective tax rate for the six months ended
September 30, 2018 was (0.04)%, and for the six months ended
September 30, 2019 was (0.16)%, driven by the Company’s
jurisdictional earnings by location and a valuation allowance that
eliminates the Company’s global net deferred tax assets.</t>
  </si>
  <si>
    <t>Note 7 — Income Taxes
YEAR ENDED YEAR ENDED
Loss before income taxes:
United States $
— $ (1,034,420 )
Switzerland (34,185,142 ) (27,246,911 )
Bermuda
— (405,313 )
United Kingdom
— (19,958 )
Other
— 125,902
Total loss before income taxes: $ (34,185,142 ) $ (28,580,700 )
Current taxes:
United States – Federal $
— $ 6,813
United States – State
— 11,911
Switzerland
—
—
Bermuda
—
—
United Kingdom
—
—
Other
—
—
Total current tax expense:
— 18,724
Deferred taxes:
United States – Federal
—
—
Switzerland
—
—
Bermuda
—
—
United Kingdom
—
—
Other
—
—
Total deferred tax expense:
—
—
Total income tax provision: $
— $ 18,724
The Company is not subject to taxation under the laws of Bermuda as
it is a Bermuda Exempted Limited Company. A reconciliation of
income tax provision computed at the Bermuda statutory rate (0%) to
income tax provision reflected in the consolidated financial
statements is as follows:
YEAR ENDED
YEAR ENDED
Income tax provision $— $—
Foreign rate differential (3,710,522) (3,847,028)*
Valuation Allowance 3,710,522 5,144,004
Rate Changes (673,295)**
Credits — (604,957)
Total income tax provision: $— $18,724
*
Primarily related to operations, including permanent
differences in Switzerland, the United Kingdom, and the United
States at rates different than the Bermuda rate.
**
Related to rate changes in Switzerland and the United
Kingdom
The Company’s effective tax rate for the year ended
March 31, 2018 was 0.00%, and for the year ended
March 31, 2019 was (0.07)%,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9 are as follows:
YEAR ENDED YEAR ENDED
Deferred Tax Assets:
Intangible Assets $ 3,406,155 $ 5,000,391
Net Operating Losses 393,563 3,022,799
Share Based Compensation
— 289,900
Credits
— 559,518
Bonuses not yet paid 65,482
Subtotal 3,799,718 8,938,090
Valuation Allowance: (3,799,718 ) (8,910,048 )
Deferred Tax Liabilities:
Other (16,674 )
Depreciation
— (11,368 )
Total Net Deferred Taxes: $
— $
—
As of March 31, 2019, the Company has net operating loss
carryforwards in the following jurisdictions: Switzerland of
approximately $22.9 million, which will expire as of
March 31, 2026, and the United Kingdom of approximately
$0.2 million, which has an indefinite carryforward. The
Company has research and development credit carryforwards in the
United States in the amount of $0.6 million which will begin
to expire in the fiscal year ending March 31, 2039.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3.8 million, for the year ended March 31, 2018, and
$8.9 million for the year ended March 31, 2019,
representing the portion of the net deferred tax assets that is not
more likely than not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consolidated balance sheet date in order to determine the proper
amount, if any, required for a valuation allowance.
There are outside basis differences related to our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is subject to tax and will file initial income tax
returns in the United Kingdom, Switzerland, and United States
federal, state, and local jurisdictions. The Company will be
subject to tax examinations once those returns are file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re are no uncertain tax benefits recorded as of March 31,
2018 or as of March 31, 2019.</t>
  </si>
  <si>
    <t>Share-Based Compensation</t>
  </si>
  <si>
    <t>Share-based Payment Arrangement [Abstract]</t>
  </si>
  <si>
    <t>Note 7 — Share-Based Compensation
Stock Options:
In September 2018, the Company adopted its 2018 Equity Incentive
Plan (the “2018 Plan”), under which 7,500,000 common
shares are reserved for grant. Subsequently, in July 2019, the 2018
Plan was amended and restated to increase the number of common
shares reserved for grant to 9,750,000. The Company’s
employees, directors and consultants are eligible to receive
non-qualified ten-year
At September 30, 2019, a total of 3,348,846 common shares were
available for future issuance under the 2018 Plan.
The Company estimated the fair value of each option on the date of
grant using the Black-Scholes option pricing model applying the
weighted average assumptions in the following table:
Six Months
Risk-free interest rate
1.78 – 2.25%
Expected term, in years 5.75 – 6.11
Expected volatility
74.69 – 75.73%
Expected dividend yield —%
[A] Stock Options Granted:
A summary of the Company’s stock option activity under the
2018 Plan is as follows:
Options Outstanding
Number of Weighted- Remaining
Balance – March 31, 2019 387,000 $ 2.01 9.64
Granted 6,970,284 $ 3.84
Forfeited/Cancelled (956,130 ) $ 3.63
Balance – September 30, 2019 6,401,154 $ 3.76 9.71
Exercisable – September 30, 2019 275,935 $ 3.38 9.56
There were no options exercised during the six months ended
September 30, 2019. The options granted during the six months
ended September 30, 2019 had a weighted-average fair value of
$2.55 per share at the grant date.
For the six months ended September 30, 2019, share-based
compensation expense under the 2018 Plan was as follows:
Six Months Ended
2018 2019
Research and development expenses $1,193 $2,369,491
General and administrative expenses 131 1,286,617
Total share-based compensation $1,324 $3,656,108
At September 30, 2019, total unrecognized compensation expense
related to non-vested
[B] Share-based Compensation Allocated to the Company by
RSL:
In relation to the RSL common share awards and options issued by
RSL to employees of RSL, RSI, RSG and Immunovant, Inc., the Company
recorded share-based compensation expense of $836,750 and $53,344
for the six months ended September 30, 2018 and 2019,
respectively.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hared-based compensation expense is allocated to the Company over
the required service period over which these RSL common share
awards and RSL options would vest and is based upon the relative
percentage of time utilized by RSL, RSI, and RSG employees on
Company matters.</t>
  </si>
  <si>
    <t>Note 8 — Share-Based Compensation
Stock Options:
In September 2018, the Company adopted its 2018 Equity Incentive
Plan (the “2018 Plan”), under which 7,500,000 common
shares are reserved for grant. The Company’s employees,
directors and consultants are eligible to receive non-qualified ten-year
At March 31, 2019, a total of 7,113,000 common shares were
available for future issuance under the 2018 Plan.
The Company estimated the fair value of each option on the date of
grant using the Black-Scholes option pricing model applying the
assumptions in the following table:
YEAR ENDED
Risk-free interest rate
2.38% – 2.97%
Expected term, in years 6.04 – 6.07
Expected volatility
74.79% – 75.11%
Expected dividend yield —%
[A] Stock Options Granted to Employees:
During the year ended March 31, 2019, the Company granted
stock option awards for 387,000 common shares under the 2018 Plan
to employees of the Company. These options had a weighted-average
exercise price of $2.01 per share at the grant date and a
weighted-average fair value of $1.35 per share at the grant date.
The weighted average remaining contractual life was 9.64 years as
of March 31, 2019. The total intrinsic value of options
outstanding was $707,130 for the year ended March 31, 2019.
The intrinsic value is the difference between the estimated fair
value of the Company’s common shares, as determined by the
Board of Directors, and the exercise price of the stock option.
For the year ended March 31, 2019, share-based compensation
expense under the 2018 Plan was as follows:
YEAR ENDED
Research and development expenses $ 28,510
General and administrative expenses 2,294
Total share-based compensation $ 30,804
At March 31, 2019, total unrecognized compensation expense
related to non-vested
[B] Share-Based Compensation Allocated to the Company by
RSL:
In relation to the RSL common share awards and options issued by
RSL to employees of RSL, RSI, RSG and Immunovant, Inc., the Company
recorded share-based compensation expense of $453,122 and
$1,277,460 for the period from December 19, 2017 to
March 31, 2018 and for the year ended March 31, 2019,
respectively.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hared-based compensation expense is allocated to the Company over
the required service period over which these RSL common share
awards and RSL options would vest and is based upon the relative
percentage of time utilized by RSL, RSI, and RSG employees on
Company matters.</t>
  </si>
  <si>
    <t>Commitments and contingencies</t>
  </si>
  <si>
    <t>Commitments and Contingencies Disclosure [Abstract]</t>
  </si>
  <si>
    <t>Commitments and Contingencies</t>
  </si>
  <si>
    <t>Note 8 — Commitments and contingencies
As of September 30, 2019,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amp;D activities. Expenditures to contract research organizations
(“CROs”) and contract manufacturing organizations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t>
  </si>
  <si>
    <t>Note 9 — Commitments and Contingencies
As of March 31, 2018, the Company did not have any ongoing
material financial commitments other than the Sublicense Agreement
entered into with RSG. As of March 31, 2019, the Company did
not have any ongoing material financial commitments. The Company
expects to enter into other commitments as the business further
develops.</t>
  </si>
  <si>
    <t>Subsequent Events</t>
  </si>
  <si>
    <t>Subsequent Events [Abstract]</t>
  </si>
  <si>
    <t>Note 10 — Subsequent events
The Company has evaluated subsequent events through
November 25, 2019, the date these condensed combined and
consolidated financial statements were available to be issued and
determined that no subsequent events have occurred that would
require recognition in the condensed combined and consolidated
financial statements or disclosures in the notes.</t>
  </si>
  <si>
    <t>Note 10 — Subsequent Events
The Company has evaluated subsequent events through May 29,
2019 the date these combined and consolidated financial statements
were available to be issued.
In May 2019, the Company achieved its first development and
regulatory milestone under the HanAll Agreement which will result
in a $10.0 million milestone payment that the Company expects
to pay during the second quarter of the year ending March 31,
2020.</t>
  </si>
  <si>
    <t>Material Agreements</t>
  </si>
  <si>
    <t>Note 3 — Material Agreements
License Agreement
On December 19, 2017, RSG, a wholly owned subsidiary of RSL,
entered into a license agreement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th
Since acquisition of IMVT-1401, RSL and the Company have performed
all the development associated with IMVT-1401 and no amounts were
incurred by HanAll to research or develop the technology for the
six months ended September 30, 2018 and 2019.
On August 18, 2018, RSG entered into a sublicense agreement
(the “Sublicense Agreement”) with ISG to sublicense
this technology, as well as RSG’s know how and patents
necessary for the development, manufacture or commercialization of
any compound or product that pertain to immunology. On
December 7, 2018, RSG issued a notice to terminate the
Sublicense Agreement with ISG and entered into the Assignment and
Assumption Agreement to assign to ISG all the rights, title,
interest, and future obligations under the HanAll Agreement from
RSG, including all rights to IMVT-1401 from RSG in the Licensed
Territory, for an aggregate purchase price of $37,750,000. As a
result of the assignment of IMVT-1401 by RSG to ISG, the Company
recorded a Swiss value-added tax receivable of $2,920,940 as of
September 30, 2019 which is reflected as a capital
contribution from RSL as of September 30, 2019.
In May 2019, the Company achieved its first development and
regulatory milestone under the HanAll Agreement which resulted in a
$10.0 million milestone payment that the Company subsequently
paid on August 2, 2019. The milestone payment was recorded as
research and development expense in the accompanying condensed
combined and consolidated statements of operations for the six
months ended September 30, 2019.
Share Exchange Agreement
On September 29, 2019, the Company entered into the Share
Exchange Agreement with HSAC and RSL which is subject to approval
by HSAC’s stockholders. Upon the closing of the transactions
contemplated in the Share Exchange Agreement (the
“Closing”), among other things, HSAC will acquire all
of the issued and outstanding shares of the Company, and the
Company will become a wholly owned subsidiary of HSAC. Upon the
Closing, HSAC will change its name to “Immunovant,
Inc.” and RSL will hold a majority interest in the combined
company.
As a result of the transaction, an aggregate of approximately
43,000,000 shares of HSAC’s common stock will be issued (or
reserved for issuance pursuant to currently exercisable options)
and exercisable options that are issued and outstanding as of
immediately prior to the Closing, subject to pre-closing
On Closing, under the Share Exchange Agreement, any outstanding
options to purchase the Company’s common shares, whether
vested or unvested, will be converted into an option to purchase
shares of HSAC’s common stock, subject to pre-closing</t>
  </si>
  <si>
    <t>Note 9 — Convertible promissory notes payable
On August 1, 2019, the Company issued two convertible
promissory notes for an aggregate principal amount of $25,000,000
(the “RTW Convertible Promissory Notes”) payable to the
RTW Entities, investors of the Company. The RTW Convertible
Promissory Notes bear interest at 5% per annum and are due on
March 31, 2020, the date upon which all unpaid interest and
principal shall be due and payable. Prepayment of the RTW
Convertible Promissory Notes prior to the maturity date is not
permitted without the consent of the note holders of at least a
majority of the outstanding principal amount of the convertible
promissory notes issued by the Company. On September 26, 2019,
the RTW Entities and RSL consented to the prepayment of $2,500,000
aggregate principal amount of the RTW Convertible Promissory
Notes.
On September 26, 2019, the Company issued four convertible
promissory notes for an aggregate principal amount of $10,000,000
(the “BVF Convertible Promissory Notes”) payable to
entities affiliated with Biotechnology Value Fund, L.P.
(“BVF”). The BVF Convertible Promissory Notes bear
interest at 5% per annum and are due on March 31, 2020, the
date upon which all unpaid interest and principal shall be due and
payable. Prepayment of the BVF Convertible Promissory Notes prior
to the maturity date is not permitted without the consent of the
note holders of at least a majority of the outstanding principal
amount of the convertible promissory notes issued by the
Company.
The RSL Convertible Promissory Note (See Note 5), RTW Convertible
Promissory Notes and BVF Convertible Promissory Notes (together,
the “Convertible Promissory Notes”) include various
conversion and redemption rights upon merger, certain financing
events, change in control or maturity. The Convertible Promissory
Notes will automatically convert immediately prior to the
consummation of the transaction contemplated in the Share Exchange
Agreement (See Note 3) for an aggregate of 3,500,000 shares of
common stock of HSAC upon the closing of the transaction.
The embedded conversion features of the Convertible Promissory
Notes are determined to be contingent beneficial conversion
features. As such, no conversion feature will be separated from the
related debt instrument at issuance. As a result, the Company did
not record any amounts for the embedded conversion and redemption
features at issuance and as of September 30, 2019. During the
six months ended September 30, 2019, the conditions allowing
holders of the Convertible Promissory Notes to convert or redeem
were not met.
The Convertible Promissory Notes were entered into to provide the
Company with additional resources to conduct its business. As of
September 30, 2019, the aggregate outstanding principal
balance of the RTW Convertible Promissory Notes and BVF Convertible
Promissory Notes is $32,500,000. Interest expense of $190,411
incurred on the RTW Convertible Promissory Notes and BVF
Convertible Promissory Notes is recognized within interest expense
in the accompanying condensed combined and consolidated statements
of operations for the six months ended September 30, 2019 and
accrued expenses in the accompanying condensed combined and
consolidated balance sheet as of September 30, 2019.</t>
  </si>
  <si>
    <t>Summary of Significant Accounting Policies (Policies)</t>
  </si>
  <si>
    <t>Basis of Presentation</t>
  </si>
  <si>
    <t>[A] Basis of Presentation:
The Company’s fiscal year ends on March 31. The accompanying
interim condensed combined and consolidated balance sheet as of
September 30, 2019 and the interim condensed combined and
consolidated statements of operations, comprehensive loss, cash
flows and equity/(deficit) for the six months ended
September 30, 2018 and 2019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financial position
at September 30, 2019 and the combined and consolidated
results of operations and cash flows for the six months ended
September 30, 2018 and 2019. The results for the six months
ended September 30, 2019 are not necessarily indicative of the
results to be expected for the year ending March 31, 2020 or
for any future period. The condensed combined and consolidated
balance sheet as of March 31, 2019 included herein was derived
from the audited financial statements as of that date. These
interim condensed combined and consolidated financial statements
should be read in conjunction with the Company’s audited
financial statements.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ndensed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si>
  <si>
    <t>[A] Basis of Presentation:
The Company’s fiscal year ends on March 31. The accompanying
combined an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Company’s financial statements a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and accordingly, the assets, liabilities and expenses relating to
the Company’s operations have been separated from RSL in the
financial statements for periods prior to and after the
Company’s formation through March 31, 2019. The
financial statements as of and for the period ended March 31,
2018, and for the year ended March 31, 2019 include reasonable
allocations for assets and liabilities and expenses attributable to
the Company’s operations. Beginning on July 6, 2018
(date of formation), the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arve-out
Prepaid expenses, other current assets, fixed assets, accounts
payable, and accrued liabilities reflect 100% of the assets and
liabilities directly related to the Company’s operations.
Compensation and related expenses were allocated based on the
relative percentage of time utilized on company matters by the
respective RSI employee. The allocation of all other assets,
liabilities and expenses was based on management estimates.
The Company believes that the assumptions underlying the
allocations of direct and indirect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si>
  <si>
    <t>Use of Estimates</t>
  </si>
  <si>
    <t>[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Risks and Uncertainties</t>
  </si>
  <si>
    <t>[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t>
  </si>
  <si>
    <t>Concentrations of Credit Risk</t>
  </si>
  <si>
    <t>[D] Concentrations of Credit Risk:
Financial instruments that potentially subject the Company to
concentration of credit risk include cash. At September 30,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t>
  </si>
  <si>
    <t>[D] Concentrations of Credit Risk:
Financial instruments that potentially subject the Company to
concentration of credit risk include cash. At March 31,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t>
  </si>
  <si>
    <t>Cash and Cash Equivalents</t>
  </si>
  <si>
    <t>[E] Cash and Cash Equivalents:
The Company considers all highly liquid investments with original
maturities of three months or less from the date of purchase to be
cash equivalents. At September 30, 2019, cash consisted of
cash in bank deposits held at financial institutions.</t>
  </si>
  <si>
    <t>[E] Cash and Cash Equivalents:
The Company considers all highly liquid investments with original
maturities of three months or less from the date of purchase to be
cash equivalents. At March 31, 2019, cash consisted of cash in
bank deposits held at financial institutions.</t>
  </si>
  <si>
    <t>Property and Equipment</t>
  </si>
  <si>
    <t>[F] Property and Equipment:
Property and equipment, consisting of computer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mbined and consolidated
statements of operations. Depreciation is recorded using the
straight-line method over the estimated useful life of three
year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t>
  </si>
  <si>
    <t>Contingencies</t>
  </si>
  <si>
    <t>[G]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 Expense</t>
  </si>
  <si>
    <t>[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si>
  <si>
    <t>[H]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si>
  <si>
    <t>[I] Income Taxes:
The Company accounts for income taxes under the asset and liability
method, which requires the recognition of deferred tax assets and
liabilities for the expected future tax consequences of events that
have been included in the combined and consolidated financial
statements.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statement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t>
  </si>
  <si>
    <t>Share-based Compensation</t>
  </si>
  <si>
    <t>[J] Share-based Compensation:
Share-based awards to employees and directors are valued at fair
value on the date of the grant and that fair value is recognized as
share-based compensation expense over the requisite service period.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Given the absence
of a public trading market, and in accordance with the American
Institute of Certified Public Accountants’ Practice Guide,
Valuation of Privately-Held-Company Equity Securities Issued as
Compensation,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t>
  </si>
  <si>
    <t>Financial Instruments</t>
  </si>
  <si>
    <t>[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mounts due to Roivant Sciences Ltd.,
convertible promissory note payable to Roivant Sciences Ltd. and
convertible promissory notes payable. These financial instruments
are stated at their respective historical carrying amounts, which
approximates fair value due to their short-term nature.</t>
  </si>
  <si>
    <t>[K]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nd accrued expenses. These financial instruments are
stated at their respective historical carrying amounts, which
approximates fair value due to their short-term nature.</t>
  </si>
  <si>
    <t>Foreign Currency</t>
  </si>
  <si>
    <t>[H] Foreign Currency :
The Company has operations in the United States, the United
Kingdom, Bermuda, and Switzerland. The results of its non-U.S.</t>
  </si>
  <si>
    <t>[L] Foreign Currency:
The Company has operations in the United States, the United
Kingdom, Bermuda, and Switzerland. The results of its non-U.S.</t>
  </si>
  <si>
    <t>Net Loss Per Common Share</t>
  </si>
  <si>
    <t>[I] Net Loss per Common Share:
Basic net loss per common share is computed by dividing net loss
applicable to common shareholder by the weighted-average number of
common shares outstanding during the period. Diluted net loss per
common share is computed by dividing the net loss applicable to
common shareholder by the diluted weighted-average number of common
shares outstanding during the period calculated in accordance with
the treasury stock method. The Company was formed on July 6,
2018 and basic and diluted net loss per common share was calculated
assuming the shares issued at formation were outstanding for the
period prior to incorporation adjusted for subsequent share
issuances during the period. For the six months ended
September 30, 2018 and 2019, options to purchase 243,000 and
6,401,154 common shares, respectively, and the convertible
promissory notes issued in the six months ended September 30,
2019 were not included in the calculation of diluted
weighted-average number of common shares outstanding because they
were anti-dilutive given the net loss of the Company.</t>
  </si>
  <si>
    <t>[M]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period from
December 19, 2017 to March 31, 2018, there were no
instruments outstanding and the net loss per share was calculated
as if the shares issued at formation were outstanding for the
period ended March 31, 2018. For the year ended March 31,
2019, options to purchase 387,000 common shares were not included
in the calculation of diluted weighted-average number of common
shares outstanding because they were anti-dilutive given the net
loss of the Company. The Company was formed on July 6, 2018
and basic and diluted net loss per common share was calculated
assuming the shares issued at formation were outstanding for the
period prior to incorporation adjusted for subsequent share
issuances during the period.</t>
  </si>
  <si>
    <t>Recently Issued Accounting Pronouncements</t>
  </si>
  <si>
    <t>[K] Recently Issued Accounting Pronouncements:
In June 2016, the FASB issued ASU 2016-13, Financial
Instruments-Credit Losses (Topic 326): Measurement of Credit Losses
on Financial Instruments 2016-13”), 2016-13 available-for-sale 2016-13
In August 2018, the FASB issued ASU No. 2018-13 , Fair Value
Measurement (Topic 820): Disclosure Framework —
Changes to the Disclosure Requirements for Fair Value
Measurement No. 2018-13”). No. 2018-13 No. 2018-13 No. 2018-13</t>
  </si>
  <si>
    <t>[N] Recently Issued Accounting Pronouncements:
In February 2016, the FASB issued ASU No. 2016-02, Leases (Topic
842) No. 2016-02”), No. 2016-02 No. 2016-02
The Company plans to adopt the requirements of the new lease
standard effective April 1, 2019. The Company will elect the
optional transition method to apply the standard as of the
effective date and therefore will not apply the standard to the
comparative periods presented in the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non-lease
In June 2018, the FASB issued ASU No. 2018-07, “Compensation-Stock Compensation (Topic 718): Improvements to Nonemployee Share-Based Payment
Accounting,” No. 2018-07. No. 2018-07 No. 2018-07
In August 2018, the FASB issued ASU No. 2018-13, Fair Value
Measurement (Topic 820): Disclosure Framework — Changes to
the Disclosure Requirements for Fair Value Measurement, No. 2018-13. 2018-13 No. 2018-13 No. 2018-13</t>
  </si>
  <si>
    <t>Recently Adopted Accounting Pronouncements</t>
  </si>
  <si>
    <t>[L]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t>
  </si>
  <si>
    <t>[O] Recently Adopted Accounting Pronouncements:
In January 2016, the FASB issued ASU No. 2016-01, Financial
Instruments — Overall (Subtopic 825-10) Recognition and
Measurement of Financial Assets and Financial Liabilities No. 2016-01”) No. 2016-01 No. 2016-01
In November 2016, the FASB issued ASU No. 2016-18, No. 2016-18. beginning-of-period end-of-period No. 2016-18 No. 2016-18 No. 2016-18
In January 2017, the FASB issued ASU No. 2017-01, Business
Combinations (Topic 805): Clarifying the Definition of a
Business No. 2017-01”), No. 2017-01
In February 2018, the FASB issued ASU No. 2018-02, Income
Statement-Reporting Comprehensive Income :
Reclassification of Certain Tax Effects from Accumulated Other
Comprehensive Income No. 2018-02”). No. 2018-02 No. 2018-02 ASU 2018-02</t>
  </si>
  <si>
    <t>Deferred Offering Costs</t>
  </si>
  <si>
    <t>[J] Deferred Offering Costs
Offering costs comprised of legal, accounting, underwriting fees
and other costs incurred through June 30, 2019 were directly
related to the Company’s proposed initial public offering. In
August 2019, the Company’s Board of Directors decided to
discontinue the Company’s initial public offering
registration process. Accordingly, the Company has written off
deferred offering costs previously capitalized in the amount of
$1,397,743, in general and administrative expense in the
accompanying condensed combined and consolidated statement of
operations for the six months ended September 30, 2019.
On September 29, 2019, the Company entered into a share
exchange agreement (the “Share Exchange Agreement”)
with Health Sciences Acquisitions Corporation (“HSAC”)
(See Note 3). Legal, accounting and other costs that are directly
related to the proposed business combination pursuant to the Share
Exchange Agreement are capitalized as deferred offering costs and
will be charged to equity upon completion of the proposed business
combination.</t>
  </si>
  <si>
    <t>Accrued Expenses (Tables)</t>
  </si>
  <si>
    <t>Schedule of Accrued Expenses</t>
  </si>
  <si>
    <t>Accrued expenses consist of the following:
March 31, September 30,
Research and development expenses $ 4,814,926 $ 5,109,808
Legal and other professional fees 1,105,446 2,394,343
Other expenses 304,194 691,598
Total accrued expenses $ 6,224,566 $ 8,195,749</t>
  </si>
  <si>
    <t>Accrued expenses consist of the following:
MARCH 31,
2018 2019
Research and development expenses $ 474,020 $ 4,814,926
Legal and other professional fees
— 1,105,446
Other expenses
— 304,194
Total accrued expenses $ 474,020 $ 6,224,566</t>
  </si>
  <si>
    <t>Income Taxes (Tables)</t>
  </si>
  <si>
    <t>Schedule of Components of Income Tax Expense (Benefit)</t>
  </si>
  <si>
    <t>YEAR ENDED YEAR ENDED
Loss before income taxes:
United States $
— $ (1,034,420 )
Switzerland (34,185,142 ) (27,246,911 )
Bermuda
— (405,313 )
United Kingdom
— (19,958 )
Other
— 125,902
Total loss before income taxes: $ (34,185,142 ) $ (28,580,700 )
Current taxes:
United States – Federal $
— $ 6,813
United States – State
— 11,911
Switzerland
—
—
Bermuda
—
—
United Kingdom
—
—
Other
—
—
Total current tax expense:
— 18,724
Deferred taxes:
United States – Federal
—
—
Switzerland
—
—
Bermuda
—
—
United Kingdom
—
—
Other
—
—
Total deferred tax expense:
—
—
Total income tax provision: $
— $ 18,724</t>
  </si>
  <si>
    <t>Schedule of Reconsiliation of Income Tax Provision</t>
  </si>
  <si>
    <t>A reconciliation of income tax provision computed at the Bermuda
statutory rate (0%) to income tax provision reflected in the
consolidated financial statements is as follows:
YEAR ENDED
YEAR ENDED
Income tax provision $— $—
Foreign rate differential (3,710,522) (3,847,028)*
Valuation Allowance 3,710,522 5,144,004
Rate Changes (673,295)**
Credits — (604,957)
Total income tax provision: $— $18,724
*
Primarily related to operations, including permanent
differences in Switzerland, the United Kingdom, and the United
States at rates different than the Bermuda rate.
**
Related to rate changes in Switzerland and the United
Kingdom</t>
  </si>
  <si>
    <t>Components of Deferred Tax Assets and Liabilities</t>
  </si>
  <si>
    <t>Significant components of the deferred tax assets (liabilities) at
March 31, 2019 are as follows:
YEAR ENDED YEAR ENDED
Deferred Tax Assets:
Intangible Assets $ 3,406,155 $ 5,000,391
Net Operating Losses 393,563 3,022,799
Share Based Compensation
— 289,900
Credits
— 559,518
Bonuses not yet paid 65,482
Subtotal 3,799,718 8,938,090
Valuation Allowance: (3,799,718 ) (8,910,048 )
Deferred Tax Liabilities:
Other (16,674 )
Depreciation
— (11,368 )
Total Net Deferred Taxes: $
— $
—</t>
  </si>
  <si>
    <t>Share-Based Compensation (Tables)</t>
  </si>
  <si>
    <t>Schedule of fair value assumptions</t>
  </si>
  <si>
    <t>The Company estimated the fair value of each option on the date of
grant using the Black-Scholes option pricing model applying the
weighted average assumptions in the following table:
Six Months
Risk-free interest rate
1.78 – 2.25%
Expected term, in years 5.75 – 6.11
Expected volatility
74.69 – 75.73%
Expected dividend yield —%</t>
  </si>
  <si>
    <t>The Company estimated the fair value of each option on the date of
grant using the Black-Scholes option pricing model applying the
assumptions in the following table:
YEAR ENDED
Risk-free interest rate
2.38% – 2.97%
Expected term, in years 6.04 – 6.07
Expected volatility
74.79% – 75.11%
Expected dividend yield —%</t>
  </si>
  <si>
    <t>Summary of stock-based compensation expense</t>
  </si>
  <si>
    <t>For the six months ended September 30, 2019, share-based
compensation expense under the 2018 Plan was as follows:
Six Months Ended
2018 2019
Research and development expenses $1,193 $2,369,491
General and administrative expenses 131 1,286,617
Total share-based compensation $1,324 $3,656,108</t>
  </si>
  <si>
    <t>For the year ended March 31, 2019, share-based compensation
expense under the 2018 Plan was as follows:
YEAR ENDED
Research and development expenses $ 28,510
General and administrative expenses 2,294
Total share-based compensation $ 30,804</t>
  </si>
  <si>
    <t>Summary of stock option activity</t>
  </si>
  <si>
    <t>A summary of the Company’s stock option activity under the
2018 Plan is as follows:
Options Outstanding
Number of Weighted- Remaining
Balance – March 31, 2019 387,000 $ 2.01 9.64
Granted 6,970,284 $ 3.84
Forfeited/Cancelled (956,130 ) $ 3.63
Balance – September 30, 2019 6,401,154 $ 3.76 9.71
Exercisable – September 30, 2019 275,935 $ 3.38 9.56</t>
  </si>
  <si>
    <t>Summary of Significant Accounting Policies (Details) - Additional information (Detail) - USD ($)</t>
  </si>
  <si>
    <t>Antidilutive Securities Excluded from Computation of Earnings Per Share, Amount</t>
  </si>
  <si>
    <t>License Agreement - Additional Information (Detail) - USD ($)</t>
  </si>
  <si>
    <t>May 31, 2019</t>
  </si>
  <si>
    <t>Dec. 07, 2018</t>
  </si>
  <si>
    <t>Dec. 19, 2017</t>
  </si>
  <si>
    <t>Collaborative Arrangement and Arrangement Other than Collaborative [Line Items]</t>
  </si>
  <si>
    <t>Aggregate purchase price</t>
  </si>
  <si>
    <t>Swiss value-added tax receivable</t>
  </si>
  <si>
    <t>Achievement of Development and Regulatory [Member]</t>
  </si>
  <si>
    <t>Milestone Payments</t>
  </si>
  <si>
    <t>HanAll Agreement [Member]</t>
  </si>
  <si>
    <t>Non Refundable Upfront Payment</t>
  </si>
  <si>
    <t>Research development and out-of-pocket costs</t>
  </si>
  <si>
    <t>50.00%</t>
  </si>
  <si>
    <t>HanAll Agreement [Member] | Research and Development Expense [Member]</t>
  </si>
  <si>
    <t>HanAll Agreement [Member] | Maximum [Member]</t>
  </si>
  <si>
    <t>Amount of consideration for license agreement</t>
  </si>
  <si>
    <t>Amount payable on achievement of certain development regulatory and sales milestones</t>
  </si>
  <si>
    <t>Accrued Expenses - Schedule of Accrued Expenses (Detail) - USD ($)</t>
  </si>
  <si>
    <t>Research and development expenses</t>
  </si>
  <si>
    <t>Legal and other professional fees</t>
  </si>
  <si>
    <t>Other expenses</t>
  </si>
  <si>
    <t>Total accrued expenses</t>
  </si>
  <si>
    <t>Related Party Transactions - Additional Information (Detail) - USD ($)</t>
  </si>
  <si>
    <t>Sep. 26, 2019</t>
  </si>
  <si>
    <t>Jul. 17, 2019</t>
  </si>
  <si>
    <t>Jun. 11, 2019</t>
  </si>
  <si>
    <t>Related Party Transaction [Line Items]</t>
  </si>
  <si>
    <t>Due to related parties</t>
  </si>
  <si>
    <t>Prepayment of related party debt</t>
  </si>
  <si>
    <t>Due to related parties Other payables</t>
  </si>
  <si>
    <t>Service Agreements [Member]</t>
  </si>
  <si>
    <t>Related party transaction, amounts</t>
  </si>
  <si>
    <t>Partners capital contributions</t>
  </si>
  <si>
    <t>Service Agreements [Member] | Roivant Sciences Ltd. (RSL) [Member]</t>
  </si>
  <si>
    <t>Equity - Additional Information (Detail)</t>
  </si>
  <si>
    <t>Sep. 20, 2018$ / sharesshares</t>
  </si>
  <si>
    <t>Dec. 19, 2017shares</t>
  </si>
  <si>
    <t>Jan. 31, 2019USD ($)$ / sharesshares</t>
  </si>
  <si>
    <t>Dec. 31, 2018USD ($)$ / sharesshares</t>
  </si>
  <si>
    <t>Sep. 30, 2018shares</t>
  </si>
  <si>
    <t>Sep. 30, 2019USD ($)shares</t>
  </si>
  <si>
    <t>Sep. 30, 2018USD ($)</t>
  </si>
  <si>
    <t>Mar. 31, 2019USD ($)$ / sharesshares</t>
  </si>
  <si>
    <t>Sep. 19, 2018shares</t>
  </si>
  <si>
    <t>Equity [Line Items]</t>
  </si>
  <si>
    <t>Common stock, authorized</t>
  </si>
  <si>
    <t>Common stock par value | $ / shares</t>
  </si>
  <si>
    <t>Common stock shares, issued</t>
  </si>
  <si>
    <t>Common stock shares, outstanding</t>
  </si>
  <si>
    <t>Cash Contribution | $</t>
  </si>
  <si>
    <t>Common stock, sale price | $ / shares</t>
  </si>
  <si>
    <t>Total net proceeds | $</t>
  </si>
  <si>
    <t>Stock split</t>
  </si>
  <si>
    <t>Reverse stock split</t>
  </si>
  <si>
    <t>The stock split increased the  total number of authorized shares from 10,000 to 1,000,000,000, increased the  number of shares outstanding from 750 to 75,000,000, and decreased the par value  from $1.00 to $0.00001.</t>
  </si>
  <si>
    <t>Income Taxes - Schedule of Components of Income Tax Expense (Benefit) (Detail) - USD ($)</t>
  </si>
  <si>
    <t>Loss before income taxes</t>
  </si>
  <si>
    <t>Current taxes</t>
  </si>
  <si>
    <t>Current tax expense</t>
  </si>
  <si>
    <t>Deferred taxes</t>
  </si>
  <si>
    <t>Deferred tax expense</t>
  </si>
  <si>
    <t>Total income tax provision</t>
  </si>
  <si>
    <t>United States [Member]</t>
  </si>
  <si>
    <t>Switzerland [Member]</t>
  </si>
  <si>
    <t>Bermuda [Member]</t>
  </si>
  <si>
    <t>United Kingdom [Member]</t>
  </si>
  <si>
    <t>Other [Member]</t>
  </si>
  <si>
    <t>State and Local Jurisdiction [Member]</t>
  </si>
  <si>
    <t>Income Taxes - Additional Information (Detail) - USD ($)</t>
  </si>
  <si>
    <t>Income Taxes [Line Items]</t>
  </si>
  <si>
    <t>Effective income tax rate</t>
  </si>
  <si>
    <t>(0.16%)</t>
  </si>
  <si>
    <t>(0.04%)</t>
  </si>
  <si>
    <t>(0.07%)</t>
  </si>
  <si>
    <t>0.00%</t>
  </si>
  <si>
    <t>Valuation allowance</t>
  </si>
  <si>
    <t>Net operating loss carry forwards</t>
  </si>
  <si>
    <t>Net operating loss carry forwards expiration date</t>
  </si>
  <si>
    <t>Mar. 31,
		2026</t>
  </si>
  <si>
    <t>Research and development tax credit carry forwards</t>
  </si>
  <si>
    <t>Tax credit carry forward, expiration date</t>
  </si>
  <si>
    <t>Mar. 31,
		2039</t>
  </si>
  <si>
    <t>Income Taxes - Schedule of Reconciliation of Income Tax Provision (Detail) - USD ($)</t>
  </si>
  <si>
    <t>Effective Income tax rate reconciliation, amount</t>
  </si>
  <si>
    <t>Income tax provision</t>
  </si>
  <si>
    <t>Foreign rate differential</t>
  </si>
  <si>
    <t>Valuation Allowance</t>
  </si>
  <si>
    <t>Rate Changes</t>
  </si>
  <si>
    <t>Credits</t>
  </si>
  <si>
    <t>Income Taxes - Components of Deferred Tax Assets and Liabilities (Detail) - USD ($)</t>
  </si>
  <si>
    <t>Deferred Tax Assets</t>
  </si>
  <si>
    <t>Intangible Assets</t>
  </si>
  <si>
    <t>Net Operating Losses</t>
  </si>
  <si>
    <t>Share Based Compensation</t>
  </si>
  <si>
    <t>Bonuses not yet paid</t>
  </si>
  <si>
    <t>Subtotal</t>
  </si>
  <si>
    <t>Deferred Tax Liabilities</t>
  </si>
  <si>
    <t>Depreciation</t>
  </si>
  <si>
    <t>Total Net Deferred Taxes</t>
  </si>
  <si>
    <t>Share-Based Compensation - Additional Information (Detail) - USD ($)</t>
  </si>
  <si>
    <t>1 Months Ended</t>
  </si>
  <si>
    <t>Sep. 29, 2019</t>
  </si>
  <si>
    <t>Jul. 31, 2019</t>
  </si>
  <si>
    <t>Share-based Compensation Arrangement by Share-based Payment Award [Line Items]</t>
  </si>
  <si>
    <t>Common shares available for future issuance</t>
  </si>
  <si>
    <t>Number of options, granted</t>
  </si>
  <si>
    <t>Weighted average exercise price, granted</t>
  </si>
  <si>
    <t>Weighted average fair value at the grant date</t>
  </si>
  <si>
    <t>Remaining contractual term</t>
  </si>
  <si>
    <t>9 years 8 months 15 days</t>
  </si>
  <si>
    <t>9 years 7 months 20 days</t>
  </si>
  <si>
    <t>Intrinsic value of options outstanding</t>
  </si>
  <si>
    <t>Unrecognized equity-based compensation related to unvested stock options</t>
  </si>
  <si>
    <t>Remaining weighted average service period for recognition</t>
  </si>
  <si>
    <t>3 years 6 months 10 days</t>
  </si>
  <si>
    <t>3 years 6 months 7 days</t>
  </si>
  <si>
    <t>Share based compensation expense</t>
  </si>
  <si>
    <t>Stock options exercised</t>
  </si>
  <si>
    <t>Options outstanding vested and exercisable</t>
  </si>
  <si>
    <t>2018 Equity Incentive Plan [Member]</t>
  </si>
  <si>
    <t>Common shares reserved for grant</t>
  </si>
  <si>
    <t>Share based compensation, description</t>
  </si>
  <si>
    <t>For grants of  incentive stock options, if the grantee owns, or is deemed to own, 10% or more  of the total voting power of the Company, then the exercise price shall be 110%  of the fair market value of the Company's common shares on the date of grant and  the option will have a ten-year contractual term.</t>
  </si>
  <si>
    <t>Share based compensation, contractual term</t>
  </si>
  <si>
    <t>P10Y</t>
  </si>
  <si>
    <t>Share-Based Compensation - Schedule of fair value assumptions (Detail)</t>
  </si>
  <si>
    <t>Risk-free interest rate, minimum</t>
  </si>
  <si>
    <t>1.78%</t>
  </si>
  <si>
    <t>2.38%</t>
  </si>
  <si>
    <t>Risk-free interest rate, maximum</t>
  </si>
  <si>
    <t>2.25%</t>
  </si>
  <si>
    <t>2.97%</t>
  </si>
  <si>
    <t>Expected volatility, minimum</t>
  </si>
  <si>
    <t>74.69%</t>
  </si>
  <si>
    <t>74.79%</t>
  </si>
  <si>
    <t>Expected volatility, maximum</t>
  </si>
  <si>
    <t>75.73%</t>
  </si>
  <si>
    <t>75.11%</t>
  </si>
  <si>
    <t>Expected dividend yield</t>
  </si>
  <si>
    <t>Minimum [Member]</t>
  </si>
  <si>
    <t>Expected term, in years</t>
  </si>
  <si>
    <t>5 years 9 months</t>
  </si>
  <si>
    <t>6 years 14 days</t>
  </si>
  <si>
    <t>Maximum [Member]</t>
  </si>
  <si>
    <t>6 years 1 month 9 days</t>
  </si>
  <si>
    <t>6 years 25 days</t>
  </si>
  <si>
    <t>Share-Base Compensation - Summary of share based compensation expense (Detail) - USD ($)</t>
  </si>
  <si>
    <t>Stock-based compensation expense</t>
  </si>
  <si>
    <t>Subsequent Event - Additional Information (Detail) $ in Millions</t>
  </si>
  <si>
    <t>May 31, 2019USD ($)</t>
  </si>
  <si>
    <t>Subsequent Event [Member] | HanAll Agreement [Member]</t>
  </si>
  <si>
    <t>Subsequent Event [Line Items]</t>
  </si>
  <si>
    <t>Milestone payment liability</t>
  </si>
  <si>
    <t>Material Agreements - Additional Information (Detail) - USD ($) $ / shares in Millions</t>
  </si>
  <si>
    <t>Upfront, non-refundable payment</t>
  </si>
  <si>
    <t>Research and development and out-of-pocket</t>
  </si>
  <si>
    <t>Purchase price</t>
  </si>
  <si>
    <t>Common shares reserved for issuance per share exchange agreement with HSAC and RSL</t>
  </si>
  <si>
    <t>consideration paid</t>
  </si>
  <si>
    <t>Maximum [Member] | Upon Achievement Of Development Regulatory And Sales Milestones [Member]</t>
  </si>
  <si>
    <t>Contingent milestone payments</t>
  </si>
  <si>
    <t>Share-Based Compensation - Summary of stock option activity (Detail) - $ / shares</t>
  </si>
  <si>
    <t>Number of options, beginning balance</t>
  </si>
  <si>
    <t>Number of options, Forfeited/Cancelled</t>
  </si>
  <si>
    <t>Number of options, ending balance</t>
  </si>
  <si>
    <t>Number of options, Exercisable</t>
  </si>
  <si>
    <t>Weighted average exercise price, beginning balance</t>
  </si>
  <si>
    <t>Weighted average exercise price, forfeited</t>
  </si>
  <si>
    <t>Weighted average exercise price, ending balance</t>
  </si>
  <si>
    <t>Weighted average exercise price, exercisable</t>
  </si>
  <si>
    <t>Remaining contractual term, exercisable</t>
  </si>
  <si>
    <t>9 years 6 months 21 days</t>
  </si>
  <si>
    <t>Convertible promissory notes payable - Additional Information (Detail)</t>
  </si>
  <si>
    <t>Sep. 26, 2019USD ($)Promissory_Notes</t>
  </si>
  <si>
    <t>Aug. 01, 2019USD ($)Promissory_Notes</t>
  </si>
  <si>
    <t>Convertible Notes Payable [Line Items]</t>
  </si>
  <si>
    <t>RTW Convertible Promissory Notes [Member]</t>
  </si>
  <si>
    <t>Number of promissory notes issued | Promissory_Notes</t>
  </si>
  <si>
    <t>Debt face amount</t>
  </si>
  <si>
    <t>Debt instrument, interest rate</t>
  </si>
  <si>
    <t>5.00%</t>
  </si>
  <si>
    <t>Prepayment</t>
  </si>
  <si>
    <t>BVF Convertible Promissory Notes [Member]</t>
  </si>
  <si>
    <t>Convertible Promissory Notes [Member]</t>
  </si>
  <si>
    <t>Conversion of convertible notes into common stock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5</v>
      </c>
      <c r="B1" s="2" t="s">
        <v>1</v>
      </c>
      <c r="C1" s="2" t="s">
        <v>59</v>
      </c>
    </row>
    <row r="2" spans="1:3">
      <c r="B2" s="2" t="s">
        <v>2</v>
      </c>
      <c r="C2" s="2" t="s">
        <v>21</v>
      </c>
    </row>
    <row r="3" spans="1:3">
      <c r="A3" s="3" t="s">
        <v>162</v>
      </c>
    </row>
    <row r="4" spans="1:3">
      <c r="A4" s="4" t="s">
        <v>165</v>
      </c>
      <c r="B4" s="4" t="s">
        <v>166</v>
      </c>
      <c r="C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59</v>
      </c>
    </row>
    <row r="2" spans="1:2">
      <c r="B2" s="2" t="s">
        <v>21</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1</v>
      </c>
      <c r="B1" s="2" t="s">
        <v>1</v>
      </c>
      <c r="C1" s="2" t="s">
        <v>59</v>
      </c>
    </row>
    <row r="2" spans="1:3">
      <c r="B2" s="2" t="s">
        <v>2</v>
      </c>
      <c r="C2" s="2" t="s">
        <v>21</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1</v>
      </c>
      <c r="C1" s="2" t="s">
        <v>59</v>
      </c>
    </row>
    <row r="2" spans="1:3">
      <c r="B2" s="2" t="s">
        <v>2</v>
      </c>
      <c r="C2" s="2" t="s">
        <v>21</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59</v>
      </c>
    </row>
    <row r="2" spans="1:2">
      <c r="B2" s="2" t="s">
        <v>21</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59</v>
      </c>
    </row>
    <row r="2" spans="1:3">
      <c r="B2" s="2" t="s">
        <v>2</v>
      </c>
      <c r="C2" s="2" t="s">
        <v>21</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6</v>
      </c>
      <c r="B1" s="2" t="s">
        <v>1</v>
      </c>
      <c r="C1" s="2" t="s">
        <v>59</v>
      </c>
    </row>
    <row r="2" spans="1:3">
      <c r="B2" s="2" t="s">
        <v>2</v>
      </c>
      <c r="C2" s="2" t="s">
        <v>21</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0</v>
      </c>
      <c r="B1" s="2" t="s">
        <v>1</v>
      </c>
      <c r="C1" s="2" t="s">
        <v>59</v>
      </c>
    </row>
    <row r="2" spans="1:3">
      <c r="B2" s="2" t="s">
        <v>2</v>
      </c>
      <c r="C2" s="2" t="s">
        <v>21</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59</v>
      </c>
    </row>
    <row r="2" spans="1:3">
      <c r="B2" s="2" t="s">
        <v>2</v>
      </c>
      <c r="C2" s="2" t="s">
        <v>21</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8991649</v>
      </c>
      <c r="C3" s="5" t="n">
        <v>6985089</v>
      </c>
    </row>
    <row r="4" spans="1:4">
      <c r="A4" s="4" t="s">
        <v>25</v>
      </c>
      <c r="B4" s="6" t="n">
        <v>512850</v>
      </c>
      <c r="C4" s="6" t="n">
        <v>2632044</v>
      </c>
      <c r="D4" s="5" t="n">
        <v>113170</v>
      </c>
    </row>
    <row r="5" spans="1:4">
      <c r="A5" s="4" t="s">
        <v>26</v>
      </c>
      <c r="B5" s="6" t="n">
        <v>4827</v>
      </c>
      <c r="C5" s="6" t="n">
        <v>48876</v>
      </c>
    </row>
    <row r="6" spans="1:4">
      <c r="A6" s="4" t="s">
        <v>27</v>
      </c>
      <c r="B6" s="6" t="n">
        <v>2920940</v>
      </c>
      <c r="C6" s="6" t="n">
        <v>2912809</v>
      </c>
    </row>
    <row r="7" spans="1:4">
      <c r="A7" s="4" t="s">
        <v>28</v>
      </c>
      <c r="B7" s="6" t="n">
        <v>22430266</v>
      </c>
      <c r="C7" s="6" t="n">
        <v>12578818</v>
      </c>
      <c r="D7" s="6" t="n">
        <v>113170</v>
      </c>
    </row>
    <row r="8" spans="1:4">
      <c r="A8" s="4" t="s">
        <v>29</v>
      </c>
      <c r="B8" s="6" t="n">
        <v>45327</v>
      </c>
      <c r="C8" s="6" t="n">
        <v>54108</v>
      </c>
    </row>
    <row r="9" spans="1:4">
      <c r="A9" s="4" t="s">
        <v>30</v>
      </c>
      <c r="B9" s="6" t="n">
        <v>1677929</v>
      </c>
      <c r="C9" s="6" t="n">
        <v>1195053</v>
      </c>
    </row>
    <row r="10" spans="1:4">
      <c r="A10" s="4" t="s">
        <v>31</v>
      </c>
      <c r="B10" s="6" t="n">
        <v>24153522</v>
      </c>
      <c r="C10" s="6" t="n">
        <v>13827979</v>
      </c>
      <c r="D10" s="6" t="n">
        <v>113170</v>
      </c>
    </row>
    <row r="11" spans="1:4">
      <c r="A11" s="3" t="s">
        <v>32</v>
      </c>
    </row>
    <row r="12" spans="1:4">
      <c r="A12" s="4" t="s">
        <v>33</v>
      </c>
      <c r="B12" s="6" t="n">
        <v>1176236</v>
      </c>
      <c r="C12" s="6" t="n">
        <v>207524</v>
      </c>
      <c r="D12" s="6" t="n">
        <v>1135865</v>
      </c>
    </row>
    <row r="13" spans="1:4">
      <c r="A13" s="4" t="s">
        <v>34</v>
      </c>
      <c r="B13" s="6" t="n">
        <v>8195749</v>
      </c>
      <c r="C13" s="6" t="n">
        <v>6224566</v>
      </c>
      <c r="D13" s="6" t="n">
        <v>474020</v>
      </c>
    </row>
    <row r="14" spans="1:4">
      <c r="A14" s="4" t="s">
        <v>35</v>
      </c>
      <c r="B14" s="6" t="n">
        <v>3057298</v>
      </c>
      <c r="C14" s="6" t="n">
        <v>58556</v>
      </c>
    </row>
    <row r="15" spans="1:4">
      <c r="A15" s="4" t="s">
        <v>36</v>
      </c>
      <c r="B15" s="6" t="n">
        <v>32500000</v>
      </c>
    </row>
    <row r="16" spans="1:4">
      <c r="A16" s="4" t="s">
        <v>37</v>
      </c>
      <c r="B16" s="6" t="n">
        <v>10786</v>
      </c>
    </row>
    <row r="17" spans="1:4">
      <c r="A17" s="4" t="s">
        <v>38</v>
      </c>
      <c r="B17" s="6" t="n">
        <v>47440069</v>
      </c>
      <c r="C17" s="6" t="n">
        <v>6490646</v>
      </c>
      <c r="D17" s="6" t="n">
        <v>1609885</v>
      </c>
    </row>
    <row r="18" spans="1:4">
      <c r="A18" s="4" t="s">
        <v>39</v>
      </c>
      <c r="B18" s="4" t="s">
        <v>40</v>
      </c>
      <c r="C18" s="4" t="s">
        <v>40</v>
      </c>
      <c r="D18" s="4" t="s">
        <v>40</v>
      </c>
    </row>
    <row r="19" spans="1:4">
      <c r="A19" s="3" t="s">
        <v>41</v>
      </c>
    </row>
    <row r="20" spans="1:4">
      <c r="A20" s="4" t="s">
        <v>42</v>
      </c>
      <c r="B20" s="6" t="n">
        <v>789</v>
      </c>
      <c r="C20" s="6" t="n">
        <v>789</v>
      </c>
    </row>
    <row r="21" spans="1:4">
      <c r="A21" s="4" t="s">
        <v>43</v>
      </c>
      <c r="C21" s="6" t="n">
        <v>-750</v>
      </c>
    </row>
    <row r="22" spans="1:4">
      <c r="A22" s="4" t="s">
        <v>44</v>
      </c>
      <c r="B22" s="6" t="n">
        <v>36090133</v>
      </c>
      <c r="C22" s="6" t="n">
        <v>31829654</v>
      </c>
    </row>
    <row r="23" spans="1:4">
      <c r="A23" s="4" t="s">
        <v>45</v>
      </c>
      <c r="D23" s="6" t="n">
        <v>-1657695</v>
      </c>
    </row>
    <row r="24" spans="1:4">
      <c r="A24" s="4" t="s">
        <v>46</v>
      </c>
      <c r="B24" s="6" t="n">
        <v>1378</v>
      </c>
      <c r="C24" s="6" t="n">
        <v>345513</v>
      </c>
      <c r="D24" s="6" t="n">
        <v>160980</v>
      </c>
    </row>
    <row r="25" spans="1:4">
      <c r="A25" s="4" t="s">
        <v>47</v>
      </c>
      <c r="B25" s="6" t="n">
        <v>-59378847</v>
      </c>
      <c r="C25" s="6" t="n">
        <v>-24837873</v>
      </c>
    </row>
    <row r="26" spans="1:4">
      <c r="A26" s="4" t="s">
        <v>48</v>
      </c>
      <c r="B26" s="6" t="n">
        <v>-23286547</v>
      </c>
      <c r="C26" s="6" t="n">
        <v>7337333</v>
      </c>
      <c r="D26" s="6" t="n">
        <v>-1496715</v>
      </c>
    </row>
    <row r="27" spans="1:4">
      <c r="A27" s="4" t="s">
        <v>49</v>
      </c>
      <c r="B27" s="6" t="n">
        <v>24153522</v>
      </c>
      <c r="C27" s="5" t="n">
        <v>13827979</v>
      </c>
      <c r="D27" s="5" t="n">
        <v>113170</v>
      </c>
    </row>
    <row r="28" spans="1:4">
      <c r="A28" s="4" t="s">
        <v>50</v>
      </c>
    </row>
    <row r="29" spans="1:4">
      <c r="A29" s="3" t="s">
        <v>32</v>
      </c>
    </row>
    <row r="30" spans="1:4">
      <c r="A30" s="4" t="s">
        <v>36</v>
      </c>
      <c r="B30" s="5" t="n">
        <v>2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2</v>
      </c>
    </row>
    <row r="3" spans="1:2">
      <c r="A3" s="3" t="s">
        <v>169</v>
      </c>
    </row>
    <row r="4" spans="1:2">
      <c r="A4" s="4" t="s">
        <v>36</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59</v>
      </c>
    </row>
    <row r="2" spans="1:3">
      <c r="B2" s="2" t="s">
        <v>2</v>
      </c>
      <c r="C2" s="2" t="s">
        <v>21</v>
      </c>
    </row>
    <row r="3" spans="1:3">
      <c r="A3" s="3" t="s">
        <v>162</v>
      </c>
    </row>
    <row r="4" spans="1:3">
      <c r="A4" s="4" t="s">
        <v>203</v>
      </c>
      <c r="B4" s="4" t="s">
        <v>204</v>
      </c>
      <c r="C4" s="4" t="s">
        <v>205</v>
      </c>
    </row>
    <row r="5" spans="1:3">
      <c r="A5" s="4" t="s">
        <v>206</v>
      </c>
      <c r="B5" s="4" t="s">
        <v>207</v>
      </c>
      <c r="C5" s="4" t="s">
        <v>208</v>
      </c>
    </row>
    <row r="6" spans="1:3">
      <c r="A6" s="4" t="s">
        <v>209</v>
      </c>
      <c r="B6" s="4" t="s">
        <v>210</v>
      </c>
      <c r="C6" s="4" t="s">
        <v>210</v>
      </c>
    </row>
    <row r="7" spans="1:3">
      <c r="A7" s="4" t="s">
        <v>211</v>
      </c>
      <c r="B7" s="4" t="s">
        <v>212</v>
      </c>
      <c r="C7" s="4" t="s">
        <v>213</v>
      </c>
    </row>
    <row r="8" spans="1:3">
      <c r="A8" s="4" t="s">
        <v>214</v>
      </c>
      <c r="B8" s="4" t="s">
        <v>215</v>
      </c>
      <c r="C8" s="4" t="s">
        <v>216</v>
      </c>
    </row>
    <row r="9" spans="1:3">
      <c r="A9" s="4" t="s">
        <v>217</v>
      </c>
      <c r="C9" s="4" t="s">
        <v>218</v>
      </c>
    </row>
    <row r="10" spans="1:3">
      <c r="A10" s="4" t="s">
        <v>219</v>
      </c>
      <c r="C10" s="4" t="s">
        <v>220</v>
      </c>
    </row>
    <row r="11" spans="1:3">
      <c r="A11" s="4" t="s">
        <v>221</v>
      </c>
      <c r="B11" s="4" t="s">
        <v>222</v>
      </c>
      <c r="C11" s="4" t="s">
        <v>223</v>
      </c>
    </row>
    <row r="12" spans="1:3">
      <c r="A12" s="4" t="s">
        <v>182</v>
      </c>
      <c r="C12" s="4" t="s">
        <v>224</v>
      </c>
    </row>
    <row r="13" spans="1:3">
      <c r="A13" s="4" t="s">
        <v>225</v>
      </c>
      <c r="C13" s="4" t="s">
        <v>226</v>
      </c>
    </row>
    <row r="14" spans="1:3">
      <c r="A14" s="4" t="s">
        <v>227</v>
      </c>
      <c r="B14" s="4" t="s">
        <v>228</v>
      </c>
      <c r="C14" s="4" t="s">
        <v>229</v>
      </c>
    </row>
    <row r="15" spans="1:3">
      <c r="A15" s="4" t="s">
        <v>230</v>
      </c>
      <c r="B15" s="4" t="s">
        <v>231</v>
      </c>
      <c r="C15" s="4" t="s">
        <v>232</v>
      </c>
    </row>
    <row r="16" spans="1:3">
      <c r="A16" s="4" t="s">
        <v>233</v>
      </c>
      <c r="B16" s="4" t="s">
        <v>234</v>
      </c>
      <c r="C16" s="4" t="s">
        <v>235</v>
      </c>
    </row>
    <row r="17" spans="1:3">
      <c r="A17" s="4" t="s">
        <v>236</v>
      </c>
      <c r="B17" s="4" t="s">
        <v>237</v>
      </c>
      <c r="C17" s="4" t="s">
        <v>238</v>
      </c>
    </row>
    <row r="18" spans="1:3">
      <c r="A18" s="4" t="s">
        <v>239</v>
      </c>
      <c r="B18" s="4" t="s">
        <v>240</v>
      </c>
      <c r="C18" s="4" t="s">
        <v>241</v>
      </c>
    </row>
    <row r="19" spans="1:3">
      <c r="A19" s="4" t="s">
        <v>242</v>
      </c>
      <c r="B1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4</v>
      </c>
      <c r="B1" s="2" t="s">
        <v>1</v>
      </c>
      <c r="C1" s="2" t="s">
        <v>59</v>
      </c>
    </row>
    <row r="2" spans="1:3">
      <c r="B2" s="2" t="s">
        <v>2</v>
      </c>
      <c r="C2" s="2" t="s">
        <v>21</v>
      </c>
    </row>
    <row r="3" spans="1:3">
      <c r="A3" s="3" t="s">
        <v>172</v>
      </c>
    </row>
    <row r="4" spans="1:3">
      <c r="A4" s="4" t="s">
        <v>245</v>
      </c>
      <c r="B4" s="4" t="s">
        <v>246</v>
      </c>
      <c r="C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59</v>
      </c>
    </row>
    <row r="2" spans="1:2">
      <c r="B2" s="2" t="s">
        <v>21</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5</v>
      </c>
      <c r="B1" s="2" t="s">
        <v>1</v>
      </c>
      <c r="C1" s="2" t="s">
        <v>59</v>
      </c>
    </row>
    <row r="2" spans="1:3">
      <c r="B2" s="2" t="s">
        <v>2</v>
      </c>
      <c r="C2" s="2" t="s">
        <v>21</v>
      </c>
    </row>
    <row r="3" spans="1:3">
      <c r="A3" s="3" t="s">
        <v>187</v>
      </c>
    </row>
    <row r="4" spans="1:3">
      <c r="A4" s="4" t="s">
        <v>256</v>
      </c>
      <c r="B4" s="4" t="s">
        <v>257</v>
      </c>
      <c r="C4" s="4" t="s">
        <v>258</v>
      </c>
    </row>
    <row r="5" spans="1:3">
      <c r="A5" s="4" t="s">
        <v>259</v>
      </c>
      <c r="B5" s="4" t="s">
        <v>260</v>
      </c>
      <c r="C5" s="4" t="s">
        <v>261</v>
      </c>
    </row>
    <row r="6" spans="1:3">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59</v>
      </c>
    </row>
    <row r="2" spans="1:4">
      <c r="B2" s="2" t="s">
        <v>2</v>
      </c>
      <c r="C2" s="2" t="s">
        <v>60</v>
      </c>
      <c r="D2" s="2" t="s">
        <v>21</v>
      </c>
    </row>
    <row r="3" spans="1:4">
      <c r="A3" s="3" t="s">
        <v>162</v>
      </c>
    </row>
    <row r="4" spans="1:4">
      <c r="A4" s="4" t="s">
        <v>265</v>
      </c>
      <c r="B4" s="6" t="n">
        <v>6401154</v>
      </c>
      <c r="C4" s="6" t="n">
        <v>243000</v>
      </c>
      <c r="D4" s="6" t="n">
        <v>387000</v>
      </c>
    </row>
    <row r="5" spans="1:4">
      <c r="A5" s="4" t="s">
        <v>133</v>
      </c>
      <c r="B5" s="5" t="n">
        <v>13977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66</v>
      </c>
      <c r="B1" s="2" t="s">
        <v>267</v>
      </c>
      <c r="C1" s="2" t="s">
        <v>268</v>
      </c>
      <c r="D1" s="2" t="s">
        <v>269</v>
      </c>
      <c r="E1" s="2" t="s">
        <v>2</v>
      </c>
      <c r="F1" s="2" t="s">
        <v>21</v>
      </c>
    </row>
    <row r="2" spans="1:6">
      <c r="A2" s="3" t="s">
        <v>270</v>
      </c>
    </row>
    <row r="3" spans="1:6">
      <c r="A3" s="4" t="s">
        <v>271</v>
      </c>
      <c r="C3" s="5" t="n">
        <v>37750000</v>
      </c>
    </row>
    <row r="4" spans="1:6">
      <c r="A4" s="4" t="s">
        <v>272</v>
      </c>
      <c r="E4" s="5" t="n">
        <v>2920940</v>
      </c>
      <c r="F4" s="5" t="n">
        <v>2912809</v>
      </c>
    </row>
    <row r="5" spans="1:6">
      <c r="A5" s="4" t="s">
        <v>273</v>
      </c>
    </row>
    <row r="6" spans="1:6">
      <c r="A6" s="3" t="s">
        <v>270</v>
      </c>
    </row>
    <row r="7" spans="1:6">
      <c r="A7" s="4" t="s">
        <v>274</v>
      </c>
      <c r="B7" s="5" t="n">
        <v>10000000</v>
      </c>
    </row>
    <row r="8" spans="1:6">
      <c r="A8" s="4" t="s">
        <v>275</v>
      </c>
    </row>
    <row r="9" spans="1:6">
      <c r="A9" s="3" t="s">
        <v>270</v>
      </c>
    </row>
    <row r="10" spans="1:6">
      <c r="A10" s="4" t="s">
        <v>276</v>
      </c>
      <c r="D10" s="5" t="n">
        <v>30000000</v>
      </c>
    </row>
    <row r="11" spans="1:6">
      <c r="A11" s="4" t="s">
        <v>277</v>
      </c>
      <c r="D11" s="4" t="s">
        <v>278</v>
      </c>
    </row>
    <row r="12" spans="1:6">
      <c r="A12" s="4" t="s">
        <v>279</v>
      </c>
    </row>
    <row r="13" spans="1:6">
      <c r="A13" s="3" t="s">
        <v>270</v>
      </c>
    </row>
    <row r="14" spans="1:6">
      <c r="A14" s="4" t="s">
        <v>276</v>
      </c>
      <c r="D14" s="5" t="n">
        <v>30000000</v>
      </c>
    </row>
    <row r="15" spans="1:6">
      <c r="A15" s="4" t="s">
        <v>280</v>
      </c>
    </row>
    <row r="16" spans="1:6">
      <c r="A16" s="3" t="s">
        <v>270</v>
      </c>
    </row>
    <row r="17" spans="1:6">
      <c r="A17" s="4" t="s">
        <v>281</v>
      </c>
      <c r="D17" s="6" t="n">
        <v>20000000</v>
      </c>
    </row>
    <row r="18" spans="1:6">
      <c r="A18" s="4" t="s">
        <v>282</v>
      </c>
      <c r="D18" s="5" t="n">
        <v>45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3</v>
      </c>
      <c r="B1" s="2" t="s">
        <v>2</v>
      </c>
      <c r="C1" s="2" t="s">
        <v>21</v>
      </c>
      <c r="D1" s="2" t="s">
        <v>22</v>
      </c>
    </row>
    <row r="2" spans="1:4">
      <c r="A2" s="3" t="s">
        <v>172</v>
      </c>
    </row>
    <row r="3" spans="1:4">
      <c r="A3" s="4" t="s">
        <v>284</v>
      </c>
      <c r="B3" s="5" t="n">
        <v>5109808</v>
      </c>
      <c r="C3" s="5" t="n">
        <v>4814926</v>
      </c>
      <c r="D3" s="5" t="n">
        <v>474020</v>
      </c>
    </row>
    <row r="4" spans="1:4">
      <c r="A4" s="4" t="s">
        <v>285</v>
      </c>
      <c r="B4" s="6" t="n">
        <v>2394343</v>
      </c>
      <c r="C4" s="6" t="n">
        <v>1105446</v>
      </c>
    </row>
    <row r="5" spans="1:4">
      <c r="A5" s="4" t="s">
        <v>286</v>
      </c>
      <c r="B5" s="6" t="n">
        <v>691598</v>
      </c>
      <c r="C5" s="6" t="n">
        <v>304194</v>
      </c>
    </row>
    <row r="6" spans="1:4">
      <c r="A6" s="4" t="s">
        <v>287</v>
      </c>
      <c r="B6" s="5" t="n">
        <v>8195749</v>
      </c>
      <c r="C6" s="5" t="n">
        <v>6224566</v>
      </c>
      <c r="D6" s="5" t="n">
        <v>474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88</v>
      </c>
      <c r="B1" s="2" t="s">
        <v>289</v>
      </c>
      <c r="C1" s="2" t="s">
        <v>2</v>
      </c>
      <c r="D1" s="2" t="s">
        <v>21</v>
      </c>
      <c r="E1" s="2" t="s">
        <v>290</v>
      </c>
      <c r="F1" s="2" t="s">
        <v>291</v>
      </c>
    </row>
    <row r="2" spans="1:6">
      <c r="A2" s="3" t="s">
        <v>292</v>
      </c>
    </row>
    <row r="3" spans="1:6">
      <c r="A3" s="4" t="s">
        <v>293</v>
      </c>
      <c r="C3" s="5" t="n">
        <v>3057298</v>
      </c>
      <c r="D3" s="5" t="n">
        <v>58556</v>
      </c>
    </row>
    <row r="4" spans="1:6">
      <c r="A4" s="4" t="s">
        <v>50</v>
      </c>
    </row>
    <row r="5" spans="1:6">
      <c r="A5" s="3" t="s">
        <v>292</v>
      </c>
    </row>
    <row r="6" spans="1:6">
      <c r="A6" s="4" t="s">
        <v>293</v>
      </c>
      <c r="B6" s="5" t="n">
        <v>2500000</v>
      </c>
      <c r="E6" s="5" t="n">
        <v>2906750</v>
      </c>
      <c r="F6" s="5" t="n">
        <v>5000000</v>
      </c>
    </row>
    <row r="7" spans="1:6">
      <c r="A7" s="4" t="s">
        <v>294</v>
      </c>
      <c r="B7" s="5" t="n">
        <v>2500000</v>
      </c>
    </row>
    <row r="8" spans="1:6">
      <c r="A8" s="4" t="s">
        <v>295</v>
      </c>
      <c r="C8" s="6" t="n">
        <v>150548</v>
      </c>
    </row>
    <row r="9" spans="1:6">
      <c r="A9" s="4" t="s">
        <v>296</v>
      </c>
    </row>
    <row r="10" spans="1:6">
      <c r="A10" s="3" t="s">
        <v>292</v>
      </c>
    </row>
    <row r="11" spans="1:6">
      <c r="A11" s="4" t="s">
        <v>297</v>
      </c>
      <c r="C11" s="6" t="n">
        <v>613086</v>
      </c>
      <c r="D11" s="6" t="n">
        <v>2270961</v>
      </c>
    </row>
    <row r="12" spans="1:6">
      <c r="A12" s="4" t="s">
        <v>298</v>
      </c>
      <c r="C12" s="6" t="n">
        <v>551027</v>
      </c>
      <c r="D12" s="6" t="n">
        <v>2230398</v>
      </c>
    </row>
    <row r="13" spans="1:6">
      <c r="A13" s="4" t="s">
        <v>299</v>
      </c>
    </row>
    <row r="14" spans="1:6">
      <c r="A14" s="3" t="s">
        <v>292</v>
      </c>
    </row>
    <row r="15" spans="1:6">
      <c r="A15" s="4" t="s">
        <v>293</v>
      </c>
      <c r="C15" s="5" t="n">
        <v>62059</v>
      </c>
      <c r="D15" s="5" t="n">
        <v>405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41"/>
    <col customWidth="1" max="2" min="2" width="80"/>
    <col customWidth="1" max="3" min="3" width="20"/>
    <col customWidth="1" max="4" min="4" width="37"/>
    <col customWidth="1" max="5" min="5" width="37"/>
    <col customWidth="1" max="6" min="6" width="20"/>
    <col customWidth="1" max="7" min="7" width="27"/>
    <col customWidth="1" max="8" min="8" width="21"/>
    <col customWidth="1" max="9" min="9" width="37"/>
    <col customWidth="1" max="10" min="10" width="20"/>
  </cols>
  <sheetData>
    <row r="1" spans="1:10">
      <c r="A1" s="1" t="s">
        <v>300</v>
      </c>
      <c r="B1" s="2" t="s">
        <v>301</v>
      </c>
      <c r="C1" s="2" t="s">
        <v>302</v>
      </c>
      <c r="D1" s="2" t="s">
        <v>303</v>
      </c>
      <c r="E1" s="2" t="s">
        <v>304</v>
      </c>
      <c r="F1" s="2" t="s">
        <v>305</v>
      </c>
      <c r="G1" s="2" t="s">
        <v>306</v>
      </c>
      <c r="H1" s="2" t="s">
        <v>307</v>
      </c>
      <c r="I1" s="2" t="s">
        <v>308</v>
      </c>
      <c r="J1" s="2" t="s">
        <v>309</v>
      </c>
    </row>
    <row r="2" spans="1:10">
      <c r="A2" s="3" t="s">
        <v>310</v>
      </c>
    </row>
    <row r="3" spans="1:10">
      <c r="A3" s="4" t="s">
        <v>311</v>
      </c>
      <c r="G3" s="6" t="n">
        <v>1000000000</v>
      </c>
      <c r="I3" s="6" t="n">
        <v>1000000000</v>
      </c>
      <c r="J3" s="6" t="n">
        <v>10000</v>
      </c>
    </row>
    <row r="4" spans="1:10">
      <c r="A4" s="4" t="s">
        <v>312</v>
      </c>
      <c r="B4" s="7" t="n">
        <v>1e-05</v>
      </c>
      <c r="I4" s="7" t="n">
        <v>1e-05</v>
      </c>
    </row>
    <row r="5" spans="1:10">
      <c r="A5" s="4" t="s">
        <v>313</v>
      </c>
      <c r="B5" s="6" t="n">
        <v>75000000</v>
      </c>
      <c r="D5" s="6" t="n">
        <v>1302084</v>
      </c>
      <c r="E5" s="6" t="n">
        <v>2604166</v>
      </c>
      <c r="G5" s="6" t="n">
        <v>78906250</v>
      </c>
      <c r="I5" s="6" t="n">
        <v>78906250</v>
      </c>
    </row>
    <row r="6" spans="1:10">
      <c r="A6" s="4" t="s">
        <v>314</v>
      </c>
      <c r="B6" s="6" t="n">
        <v>75000000</v>
      </c>
      <c r="G6" s="6" t="n">
        <v>78906250</v>
      </c>
      <c r="I6" s="6" t="n">
        <v>78906250</v>
      </c>
      <c r="J6" s="6" t="n">
        <v>750</v>
      </c>
    </row>
    <row r="7" spans="1:10">
      <c r="A7" s="4" t="s">
        <v>315</v>
      </c>
      <c r="G7" s="5" t="n">
        <v>551027</v>
      </c>
      <c r="H7" s="5" t="n">
        <v>8492469</v>
      </c>
      <c r="I7" s="5" t="n">
        <v>16130948</v>
      </c>
    </row>
    <row r="8" spans="1:10">
      <c r="A8" s="4" t="s">
        <v>316</v>
      </c>
      <c r="D8" s="8" t="n">
        <v>3.84</v>
      </c>
      <c r="E8" s="8" t="n">
        <v>3.84</v>
      </c>
    </row>
    <row r="9" spans="1:10">
      <c r="A9" s="4" t="s">
        <v>317</v>
      </c>
      <c r="D9" s="5" t="n">
        <v>14745760</v>
      </c>
      <c r="E9" s="5" t="n">
        <v>14745760</v>
      </c>
    </row>
    <row r="10" spans="1:10">
      <c r="A10" s="4" t="s">
        <v>318</v>
      </c>
      <c r="B10" s="9" t="n">
        <v>1e-07</v>
      </c>
    </row>
    <row r="11" spans="1:10">
      <c r="A11" s="4" t="s">
        <v>319</v>
      </c>
      <c r="B11" s="4" t="s">
        <v>320</v>
      </c>
    </row>
    <row r="12" spans="1:10">
      <c r="A12" s="4" t="s">
        <v>50</v>
      </c>
    </row>
    <row r="13" spans="1:10">
      <c r="A13" s="3" t="s">
        <v>310</v>
      </c>
    </row>
    <row r="14" spans="1:10">
      <c r="A14" s="4" t="s">
        <v>315</v>
      </c>
      <c r="I14" s="5" t="n">
        <v>13900550</v>
      </c>
    </row>
    <row r="15" spans="1:10">
      <c r="A15" s="4" t="s">
        <v>96</v>
      </c>
    </row>
    <row r="16" spans="1:10">
      <c r="A16" s="3" t="s">
        <v>310</v>
      </c>
    </row>
    <row r="17" spans="1:10">
      <c r="A17" s="4" t="s">
        <v>116</v>
      </c>
      <c r="C17" s="6" t="n">
        <v>100</v>
      </c>
      <c r="F17" s="6" t="n">
        <v>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1</v>
      </c>
    </row>
    <row r="2" spans="1:3">
      <c r="A2" s="3" t="s">
        <v>52</v>
      </c>
    </row>
    <row r="3" spans="1:3">
      <c r="A3" s="4" t="s">
        <v>53</v>
      </c>
      <c r="B3" s="7" t="n">
        <v>1e-05</v>
      </c>
      <c r="C3" s="7" t="n">
        <v>1e-05</v>
      </c>
    </row>
    <row r="4" spans="1:3">
      <c r="A4" s="4" t="s">
        <v>54</v>
      </c>
      <c r="B4" s="6" t="n">
        <v>1000000000</v>
      </c>
      <c r="C4" s="6" t="n">
        <v>1000000000</v>
      </c>
    </row>
    <row r="5" spans="1:3">
      <c r="A5" s="4" t="s">
        <v>55</v>
      </c>
      <c r="B5" s="6" t="n">
        <v>78906250</v>
      </c>
      <c r="C5" s="6" t="n">
        <v>78906250</v>
      </c>
    </row>
    <row r="6" spans="1:3">
      <c r="A6" s="4" t="s">
        <v>56</v>
      </c>
      <c r="B6" s="6" t="n">
        <v>78906250</v>
      </c>
      <c r="C6" s="6" t="n">
        <v>7890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21</v>
      </c>
      <c r="B1" s="2" t="s">
        <v>58</v>
      </c>
      <c r="C1" s="2" t="s">
        <v>1</v>
      </c>
      <c r="E1" s="2" t="s">
        <v>59</v>
      </c>
    </row>
    <row r="2" spans="1:6">
      <c r="B2" s="2" t="s">
        <v>22</v>
      </c>
      <c r="C2" s="2" t="s">
        <v>2</v>
      </c>
      <c r="D2" s="2" t="s">
        <v>60</v>
      </c>
      <c r="E2" s="2" t="s">
        <v>21</v>
      </c>
      <c r="F2" s="2" t="s">
        <v>22</v>
      </c>
    </row>
    <row r="3" spans="1:6">
      <c r="A3" s="3" t="s">
        <v>322</v>
      </c>
    </row>
    <row r="4" spans="1:6">
      <c r="A4" s="4" t="s">
        <v>322</v>
      </c>
      <c r="B4" s="5" t="n">
        <v>-34185142</v>
      </c>
      <c r="C4" s="5" t="n">
        <v>-34484969</v>
      </c>
      <c r="D4" s="5" t="n">
        <v>-10714379</v>
      </c>
      <c r="E4" s="5" t="n">
        <v>-28580700</v>
      </c>
      <c r="F4" s="5" t="n">
        <v>-34185142</v>
      </c>
    </row>
    <row r="5" spans="1:6">
      <c r="A5" s="3" t="s">
        <v>323</v>
      </c>
    </row>
    <row r="6" spans="1:6">
      <c r="A6" s="4" t="s">
        <v>324</v>
      </c>
      <c r="E6" s="6" t="n">
        <v>18724</v>
      </c>
    </row>
    <row r="7" spans="1:6">
      <c r="A7" s="3" t="s">
        <v>325</v>
      </c>
    </row>
    <row r="8" spans="1:6">
      <c r="A8" s="4" t="s">
        <v>326</v>
      </c>
      <c r="E8" s="6" t="n">
        <v>0</v>
      </c>
      <c r="F8" s="6" t="n">
        <v>0</v>
      </c>
    </row>
    <row r="9" spans="1:6">
      <c r="A9" s="4" t="s">
        <v>327</v>
      </c>
      <c r="C9" s="5" t="n">
        <v>56005</v>
      </c>
      <c r="D9" s="5" t="n">
        <v>3985</v>
      </c>
      <c r="E9" s="6" t="n">
        <v>18724</v>
      </c>
    </row>
    <row r="10" spans="1:6">
      <c r="A10" s="4" t="s">
        <v>328</v>
      </c>
    </row>
    <row r="11" spans="1:6">
      <c r="A11" s="3" t="s">
        <v>322</v>
      </c>
    </row>
    <row r="12" spans="1:6">
      <c r="A12" s="4" t="s">
        <v>322</v>
      </c>
      <c r="E12" s="6" t="n">
        <v>-1034420</v>
      </c>
    </row>
    <row r="13" spans="1:6">
      <c r="A13" s="3" t="s">
        <v>323</v>
      </c>
    </row>
    <row r="14" spans="1:6">
      <c r="A14" s="4" t="s">
        <v>324</v>
      </c>
      <c r="E14" s="6" t="n">
        <v>6813</v>
      </c>
    </row>
    <row r="15" spans="1:6">
      <c r="A15" s="3" t="s">
        <v>325</v>
      </c>
    </row>
    <row r="16" spans="1:6">
      <c r="A16" s="4" t="s">
        <v>326</v>
      </c>
      <c r="E16" s="6" t="n">
        <v>0</v>
      </c>
      <c r="F16" s="6" t="n">
        <v>0</v>
      </c>
    </row>
    <row r="17" spans="1:6">
      <c r="A17" s="4" t="s">
        <v>329</v>
      </c>
    </row>
    <row r="18" spans="1:6">
      <c r="A18" s="3" t="s">
        <v>322</v>
      </c>
    </row>
    <row r="19" spans="1:6">
      <c r="A19" s="4" t="s">
        <v>322</v>
      </c>
      <c r="E19" s="6" t="n">
        <v>-27246911</v>
      </c>
      <c r="F19" s="6" t="n">
        <v>-34185142</v>
      </c>
    </row>
    <row r="20" spans="1:6">
      <c r="A20" s="3" t="s">
        <v>323</v>
      </c>
    </row>
    <row r="21" spans="1:6">
      <c r="A21" s="4" t="s">
        <v>324</v>
      </c>
      <c r="E21" s="6" t="n">
        <v>0</v>
      </c>
      <c r="F21" s="6" t="n">
        <v>0</v>
      </c>
    </row>
    <row r="22" spans="1:6">
      <c r="A22" s="3" t="s">
        <v>325</v>
      </c>
    </row>
    <row r="23" spans="1:6">
      <c r="A23" s="4" t="s">
        <v>326</v>
      </c>
      <c r="E23" s="6" t="n">
        <v>0</v>
      </c>
      <c r="F23" s="6" t="n">
        <v>0</v>
      </c>
    </row>
    <row r="24" spans="1:6">
      <c r="A24" s="4" t="s">
        <v>330</v>
      </c>
    </row>
    <row r="25" spans="1:6">
      <c r="A25" s="3" t="s">
        <v>322</v>
      </c>
    </row>
    <row r="26" spans="1:6">
      <c r="A26" s="4" t="s">
        <v>322</v>
      </c>
      <c r="E26" s="6" t="n">
        <v>-405313</v>
      </c>
    </row>
    <row r="27" spans="1:6">
      <c r="A27" s="3" t="s">
        <v>323</v>
      </c>
    </row>
    <row r="28" spans="1:6">
      <c r="A28" s="4" t="s">
        <v>324</v>
      </c>
      <c r="E28" s="6" t="n">
        <v>0</v>
      </c>
      <c r="F28" s="6" t="n">
        <v>0</v>
      </c>
    </row>
    <row r="29" spans="1:6">
      <c r="A29" s="3" t="s">
        <v>325</v>
      </c>
    </row>
    <row r="30" spans="1:6">
      <c r="A30" s="4" t="s">
        <v>326</v>
      </c>
      <c r="E30" s="6" t="n">
        <v>0</v>
      </c>
      <c r="F30" s="6" t="n">
        <v>0</v>
      </c>
    </row>
    <row r="31" spans="1:6">
      <c r="A31" s="4" t="s">
        <v>331</v>
      </c>
    </row>
    <row r="32" spans="1:6">
      <c r="A32" s="3" t="s">
        <v>322</v>
      </c>
    </row>
    <row r="33" spans="1:6">
      <c r="A33" s="4" t="s">
        <v>322</v>
      </c>
      <c r="E33" s="6" t="n">
        <v>-19958</v>
      </c>
    </row>
    <row r="34" spans="1:6">
      <c r="A34" s="3" t="s">
        <v>323</v>
      </c>
    </row>
    <row r="35" spans="1:6">
      <c r="A35" s="4" t="s">
        <v>324</v>
      </c>
      <c r="E35" s="6" t="n">
        <v>0</v>
      </c>
      <c r="F35" s="6" t="n">
        <v>0</v>
      </c>
    </row>
    <row r="36" spans="1:6">
      <c r="A36" s="3" t="s">
        <v>325</v>
      </c>
    </row>
    <row r="37" spans="1:6">
      <c r="A37" s="4" t="s">
        <v>326</v>
      </c>
      <c r="E37" s="6" t="n">
        <v>0</v>
      </c>
      <c r="F37" s="6" t="n">
        <v>0</v>
      </c>
    </row>
    <row r="38" spans="1:6">
      <c r="A38" s="4" t="s">
        <v>332</v>
      </c>
    </row>
    <row r="39" spans="1:6">
      <c r="A39" s="3" t="s">
        <v>322</v>
      </c>
    </row>
    <row r="40" spans="1:6">
      <c r="A40" s="4" t="s">
        <v>322</v>
      </c>
      <c r="E40" s="6" t="n">
        <v>125902</v>
      </c>
    </row>
    <row r="41" spans="1:6">
      <c r="A41" s="3" t="s">
        <v>323</v>
      </c>
    </row>
    <row r="42" spans="1:6">
      <c r="A42" s="4" t="s">
        <v>324</v>
      </c>
      <c r="E42" s="6" t="n">
        <v>0</v>
      </c>
      <c r="F42" s="6" t="n">
        <v>0</v>
      </c>
    </row>
    <row r="43" spans="1:6">
      <c r="A43" s="3" t="s">
        <v>325</v>
      </c>
    </row>
    <row r="44" spans="1:6">
      <c r="A44" s="4" t="s">
        <v>326</v>
      </c>
      <c r="E44" s="6" t="n">
        <v>0</v>
      </c>
      <c r="F44" s="5" t="n">
        <v>0</v>
      </c>
    </row>
    <row r="45" spans="1:6">
      <c r="A45" s="4" t="s">
        <v>333</v>
      </c>
    </row>
    <row r="46" spans="1:6">
      <c r="A46" s="3" t="s">
        <v>323</v>
      </c>
    </row>
    <row r="47" spans="1:6">
      <c r="A47" s="4" t="s">
        <v>324</v>
      </c>
      <c r="E47" s="5" t="n">
        <v>11911</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34</v>
      </c>
      <c r="B1" s="2" t="s">
        <v>1</v>
      </c>
      <c r="D1" s="2" t="s">
        <v>59</v>
      </c>
    </row>
    <row r="2" spans="1:5">
      <c r="B2" s="2" t="s">
        <v>2</v>
      </c>
      <c r="C2" s="2" t="s">
        <v>60</v>
      </c>
      <c r="D2" s="2" t="s">
        <v>21</v>
      </c>
      <c r="E2" s="2" t="s">
        <v>22</v>
      </c>
    </row>
    <row r="3" spans="1:5">
      <c r="A3" s="3" t="s">
        <v>335</v>
      </c>
    </row>
    <row r="4" spans="1:5">
      <c r="A4" s="4" t="s">
        <v>336</v>
      </c>
      <c r="B4" s="4" t="s">
        <v>337</v>
      </c>
      <c r="C4" s="4" t="s">
        <v>338</v>
      </c>
      <c r="D4" s="4" t="s">
        <v>339</v>
      </c>
      <c r="E4" s="4" t="s">
        <v>340</v>
      </c>
    </row>
    <row r="5" spans="1:5">
      <c r="A5" s="4" t="s">
        <v>341</v>
      </c>
      <c r="D5" s="5" t="n">
        <v>8910048</v>
      </c>
      <c r="E5" s="5" t="n">
        <v>3799718</v>
      </c>
    </row>
    <row r="6" spans="1:5">
      <c r="A6" s="4" t="s">
        <v>330</v>
      </c>
    </row>
    <row r="7" spans="1:5">
      <c r="A7" s="3" t="s">
        <v>335</v>
      </c>
    </row>
    <row r="8" spans="1:5">
      <c r="A8" s="4" t="s">
        <v>336</v>
      </c>
      <c r="D8" s="4" t="s">
        <v>340</v>
      </c>
    </row>
    <row r="9" spans="1:5">
      <c r="A9" s="4" t="s">
        <v>329</v>
      </c>
    </row>
    <row r="10" spans="1:5">
      <c r="A10" s="3" t="s">
        <v>335</v>
      </c>
    </row>
    <row r="11" spans="1:5">
      <c r="A11" s="4" t="s">
        <v>342</v>
      </c>
      <c r="D11" s="5" t="n">
        <v>22900000</v>
      </c>
    </row>
    <row r="12" spans="1:5">
      <c r="A12" s="4" t="s">
        <v>343</v>
      </c>
      <c r="D12" s="4" t="s">
        <v>344</v>
      </c>
    </row>
    <row r="13" spans="1:5">
      <c r="A13" s="4" t="s">
        <v>331</v>
      </c>
    </row>
    <row r="14" spans="1:5">
      <c r="A14" s="3" t="s">
        <v>335</v>
      </c>
    </row>
    <row r="15" spans="1:5">
      <c r="A15" s="4" t="s">
        <v>342</v>
      </c>
      <c r="D15" s="5" t="n">
        <v>200000</v>
      </c>
    </row>
    <row r="16" spans="1:5">
      <c r="A16" s="4" t="s">
        <v>328</v>
      </c>
    </row>
    <row r="17" spans="1:5">
      <c r="A17" s="3" t="s">
        <v>335</v>
      </c>
    </row>
    <row r="18" spans="1:5">
      <c r="A18" s="4" t="s">
        <v>345</v>
      </c>
      <c r="D18" s="5" t="n">
        <v>600000</v>
      </c>
    </row>
    <row r="19" spans="1:5">
      <c r="A19" s="4" t="s">
        <v>346</v>
      </c>
      <c r="D19" s="4" t="s">
        <v>3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8</v>
      </c>
      <c r="B1" s="2" t="s">
        <v>1</v>
      </c>
      <c r="D1" s="2" t="s">
        <v>59</v>
      </c>
    </row>
    <row r="2" spans="1:5">
      <c r="B2" s="2" t="s">
        <v>2</v>
      </c>
      <c r="C2" s="2" t="s">
        <v>60</v>
      </c>
      <c r="D2" s="2" t="s">
        <v>21</v>
      </c>
      <c r="E2" s="2" t="s">
        <v>22</v>
      </c>
    </row>
    <row r="3" spans="1:5">
      <c r="A3" s="3" t="s">
        <v>349</v>
      </c>
    </row>
    <row r="4" spans="1:5">
      <c r="A4" s="4" t="s">
        <v>350</v>
      </c>
      <c r="D4" s="5" t="n">
        <v>0</v>
      </c>
      <c r="E4" s="5" t="n">
        <v>0</v>
      </c>
    </row>
    <row r="5" spans="1:5">
      <c r="A5" s="4" t="s">
        <v>351</v>
      </c>
      <c r="D5" s="6" t="n">
        <v>-3847028</v>
      </c>
      <c r="E5" s="6" t="n">
        <v>-3710522</v>
      </c>
    </row>
    <row r="6" spans="1:5">
      <c r="A6" s="4" t="s">
        <v>352</v>
      </c>
      <c r="D6" s="6" t="n">
        <v>5144004</v>
      </c>
      <c r="E6" s="5" t="n">
        <v>3710522</v>
      </c>
    </row>
    <row r="7" spans="1:5">
      <c r="A7" s="4" t="s">
        <v>353</v>
      </c>
      <c r="D7" s="6" t="n">
        <v>-673295</v>
      </c>
    </row>
    <row r="8" spans="1:5">
      <c r="A8" s="4" t="s">
        <v>354</v>
      </c>
      <c r="D8" s="6" t="n">
        <v>-604957</v>
      </c>
    </row>
    <row r="9" spans="1:5">
      <c r="A9" s="4" t="s">
        <v>327</v>
      </c>
      <c r="B9" s="5" t="n">
        <v>56005</v>
      </c>
      <c r="C9" s="5" t="n">
        <v>3985</v>
      </c>
      <c r="D9" s="5" t="n">
        <v>187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1</v>
      </c>
      <c r="C1" s="2" t="s">
        <v>22</v>
      </c>
    </row>
    <row r="2" spans="1:3">
      <c r="A2" s="3" t="s">
        <v>356</v>
      </c>
    </row>
    <row r="3" spans="1:3">
      <c r="A3" s="4" t="s">
        <v>357</v>
      </c>
      <c r="B3" s="5" t="n">
        <v>5000391</v>
      </c>
      <c r="C3" s="5" t="n">
        <v>3406155</v>
      </c>
    </row>
    <row r="4" spans="1:3">
      <c r="A4" s="4" t="s">
        <v>358</v>
      </c>
      <c r="B4" s="6" t="n">
        <v>3022799</v>
      </c>
      <c r="C4" s="6" t="n">
        <v>393563</v>
      </c>
    </row>
    <row r="5" spans="1:3">
      <c r="A5" s="4" t="s">
        <v>359</v>
      </c>
      <c r="B5" s="6" t="n">
        <v>289900</v>
      </c>
    </row>
    <row r="6" spans="1:3">
      <c r="A6" s="4" t="s">
        <v>354</v>
      </c>
      <c r="B6" s="6" t="n">
        <v>559518</v>
      </c>
    </row>
    <row r="7" spans="1:3">
      <c r="A7" s="4" t="s">
        <v>360</v>
      </c>
      <c r="B7" s="6" t="n">
        <v>65482</v>
      </c>
    </row>
    <row r="8" spans="1:3">
      <c r="A8" s="4" t="s">
        <v>361</v>
      </c>
      <c r="B8" s="6" t="n">
        <v>8938090</v>
      </c>
      <c r="C8" s="6" t="n">
        <v>3799718</v>
      </c>
    </row>
    <row r="9" spans="1:3">
      <c r="A9" s="4" t="s">
        <v>352</v>
      </c>
      <c r="B9" s="6" t="n">
        <v>-8910048</v>
      </c>
      <c r="C9" s="6" t="n">
        <v>-3799718</v>
      </c>
    </row>
    <row r="10" spans="1:3">
      <c r="A10" s="3" t="s">
        <v>362</v>
      </c>
    </row>
    <row r="11" spans="1:3">
      <c r="A11" s="4" t="s">
        <v>134</v>
      </c>
      <c r="B11" s="6" t="n">
        <v>-16674</v>
      </c>
    </row>
    <row r="12" spans="1:3">
      <c r="A12" s="4" t="s">
        <v>363</v>
      </c>
      <c r="B12" s="6" t="n">
        <v>-11368</v>
      </c>
    </row>
    <row r="13" spans="1:3">
      <c r="A13" s="4" t="s">
        <v>364</v>
      </c>
      <c r="B13" s="5" t="n">
        <v>0</v>
      </c>
      <c r="C13"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25"/>
    <col customWidth="1" max="5" min="5" width="14"/>
    <col customWidth="1" max="6" min="6" width="25"/>
    <col customWidth="1" max="7" min="7" width="14"/>
    <col customWidth="1" max="8" min="8" width="14"/>
  </cols>
  <sheetData>
    <row r="1" spans="1:8">
      <c r="A1" s="1" t="s">
        <v>365</v>
      </c>
      <c r="B1" s="2" t="s">
        <v>366</v>
      </c>
      <c r="C1" s="2" t="s">
        <v>58</v>
      </c>
      <c r="D1" s="2" t="s">
        <v>1</v>
      </c>
      <c r="F1" s="2" t="s">
        <v>59</v>
      </c>
    </row>
    <row r="2" spans="1:8">
      <c r="B2" s="2" t="s">
        <v>60</v>
      </c>
      <c r="C2" s="2" t="s">
        <v>22</v>
      </c>
      <c r="D2" s="2" t="s">
        <v>2</v>
      </c>
      <c r="E2" s="2" t="s">
        <v>60</v>
      </c>
      <c r="F2" s="2" t="s">
        <v>21</v>
      </c>
      <c r="G2" s="2" t="s">
        <v>367</v>
      </c>
      <c r="H2" s="2" t="s">
        <v>368</v>
      </c>
    </row>
    <row r="3" spans="1:8">
      <c r="A3" s="3" t="s">
        <v>369</v>
      </c>
    </row>
    <row r="4" spans="1:8">
      <c r="A4" s="4" t="s">
        <v>370</v>
      </c>
      <c r="G4" s="6" t="n">
        <v>43000000</v>
      </c>
    </row>
    <row r="5" spans="1:8">
      <c r="A5" s="4" t="s">
        <v>371</v>
      </c>
      <c r="D5" s="6" t="n">
        <v>6970284</v>
      </c>
      <c r="F5" s="6" t="n">
        <v>387000</v>
      </c>
    </row>
    <row r="6" spans="1:8">
      <c r="A6" s="4" t="s">
        <v>372</v>
      </c>
      <c r="D6" s="8" t="n">
        <v>3.84</v>
      </c>
      <c r="F6" s="8" t="n">
        <v>2.01</v>
      </c>
    </row>
    <row r="7" spans="1:8">
      <c r="A7" s="4" t="s">
        <v>373</v>
      </c>
      <c r="D7" s="8" t="n">
        <v>2.55</v>
      </c>
      <c r="F7" s="8" t="n">
        <v>1.35</v>
      </c>
    </row>
    <row r="8" spans="1:8">
      <c r="A8" s="4" t="s">
        <v>374</v>
      </c>
      <c r="D8" s="4" t="s">
        <v>375</v>
      </c>
      <c r="F8" s="4" t="s">
        <v>376</v>
      </c>
    </row>
    <row r="9" spans="1:8">
      <c r="A9" s="4" t="s">
        <v>377</v>
      </c>
      <c r="F9" s="5" t="n">
        <v>707130</v>
      </c>
    </row>
    <row r="10" spans="1:8">
      <c r="A10" s="4" t="s">
        <v>378</v>
      </c>
      <c r="D10" s="5" t="n">
        <v>14269809</v>
      </c>
      <c r="F10" s="5" t="n">
        <v>491574</v>
      </c>
    </row>
    <row r="11" spans="1:8">
      <c r="A11" s="4" t="s">
        <v>379</v>
      </c>
      <c r="D11" s="4" t="s">
        <v>380</v>
      </c>
      <c r="F11" s="4" t="s">
        <v>381</v>
      </c>
    </row>
    <row r="12" spans="1:8">
      <c r="A12" s="4" t="s">
        <v>382</v>
      </c>
      <c r="D12" s="5" t="n">
        <v>3656108</v>
      </c>
      <c r="E12" s="5" t="n">
        <v>1324</v>
      </c>
      <c r="F12" s="5" t="n">
        <v>30804</v>
      </c>
    </row>
    <row r="13" spans="1:8">
      <c r="A13" s="4" t="s">
        <v>383</v>
      </c>
      <c r="D13" s="6" t="n">
        <v>0</v>
      </c>
    </row>
    <row r="14" spans="1:8">
      <c r="A14" s="4" t="s">
        <v>384</v>
      </c>
      <c r="D14" s="6" t="n">
        <v>275935</v>
      </c>
    </row>
    <row r="15" spans="1:8">
      <c r="A15" s="4" t="s">
        <v>50</v>
      </c>
    </row>
    <row r="16" spans="1:8">
      <c r="A16" s="3" t="s">
        <v>369</v>
      </c>
    </row>
    <row r="17" spans="1:8">
      <c r="A17" s="4" t="s">
        <v>382</v>
      </c>
      <c r="C17" s="5" t="n">
        <v>453122</v>
      </c>
      <c r="D17" s="5" t="n">
        <v>53344</v>
      </c>
      <c r="E17" s="5" t="n">
        <v>836750</v>
      </c>
      <c r="F17" s="5" t="n">
        <v>1277460</v>
      </c>
    </row>
    <row r="18" spans="1:8">
      <c r="A18" s="4" t="s">
        <v>385</v>
      </c>
    </row>
    <row r="19" spans="1:8">
      <c r="A19" s="3" t="s">
        <v>369</v>
      </c>
    </row>
    <row r="20" spans="1:8">
      <c r="A20" s="4" t="s">
        <v>386</v>
      </c>
      <c r="B20" s="6" t="n">
        <v>7500000</v>
      </c>
      <c r="E20" s="6" t="n">
        <v>7500000</v>
      </c>
      <c r="H20" s="6" t="n">
        <v>9750000</v>
      </c>
    </row>
    <row r="21" spans="1:8">
      <c r="A21" s="4" t="s">
        <v>387</v>
      </c>
      <c r="B21" s="4" t="s">
        <v>388</v>
      </c>
    </row>
    <row r="22" spans="1:8">
      <c r="A22" s="4" t="s">
        <v>389</v>
      </c>
      <c r="B22" s="4" t="s">
        <v>390</v>
      </c>
    </row>
    <row r="23" spans="1:8">
      <c r="A23" s="4" t="s">
        <v>370</v>
      </c>
      <c r="D23" s="6" t="n">
        <v>3348846</v>
      </c>
      <c r="F23" s="6" t="n">
        <v>7113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3"/>
    <col customWidth="1" max="3" min="3" width="16"/>
  </cols>
  <sheetData>
    <row r="1" spans="1:3">
      <c r="A1" s="1" t="s">
        <v>391</v>
      </c>
      <c r="B1" s="2" t="s">
        <v>1</v>
      </c>
      <c r="C1" s="2" t="s">
        <v>59</v>
      </c>
    </row>
    <row r="2" spans="1:3">
      <c r="B2" s="2" t="s">
        <v>2</v>
      </c>
      <c r="C2" s="2" t="s">
        <v>21</v>
      </c>
    </row>
    <row r="3" spans="1:3">
      <c r="A3" s="3" t="s">
        <v>369</v>
      </c>
    </row>
    <row r="4" spans="1:3">
      <c r="A4" s="4" t="s">
        <v>392</v>
      </c>
      <c r="B4" s="4" t="s">
        <v>393</v>
      </c>
      <c r="C4" s="4" t="s">
        <v>394</v>
      </c>
    </row>
    <row r="5" spans="1:3">
      <c r="A5" s="4" t="s">
        <v>395</v>
      </c>
      <c r="B5" s="4" t="s">
        <v>396</v>
      </c>
      <c r="C5" s="4" t="s">
        <v>397</v>
      </c>
    </row>
    <row r="6" spans="1:3">
      <c r="A6" s="4" t="s">
        <v>398</v>
      </c>
      <c r="B6" s="4" t="s">
        <v>399</v>
      </c>
      <c r="C6" s="4" t="s">
        <v>400</v>
      </c>
    </row>
    <row r="7" spans="1:3">
      <c r="A7" s="4" t="s">
        <v>401</v>
      </c>
      <c r="B7" s="4" t="s">
        <v>402</v>
      </c>
      <c r="C7" s="4" t="s">
        <v>403</v>
      </c>
    </row>
    <row r="8" spans="1:3">
      <c r="A8" s="4" t="s">
        <v>404</v>
      </c>
      <c r="B8" s="4" t="s">
        <v>340</v>
      </c>
      <c r="C8" s="4" t="s">
        <v>340</v>
      </c>
    </row>
    <row r="9" spans="1:3">
      <c r="A9" s="4" t="s">
        <v>405</v>
      </c>
    </row>
    <row r="10" spans="1:3">
      <c r="A10" s="3" t="s">
        <v>369</v>
      </c>
    </row>
    <row r="11" spans="1:3">
      <c r="A11" s="4" t="s">
        <v>406</v>
      </c>
      <c r="B11" s="4" t="s">
        <v>407</v>
      </c>
      <c r="C11" s="4" t="s">
        <v>408</v>
      </c>
    </row>
    <row r="12" spans="1:3">
      <c r="A12" s="4" t="s">
        <v>404</v>
      </c>
      <c r="B12" s="4" t="s">
        <v>340</v>
      </c>
      <c r="C12" s="4" t="s">
        <v>340</v>
      </c>
    </row>
    <row r="13" spans="1:3">
      <c r="A13" s="4" t="s">
        <v>409</v>
      </c>
    </row>
    <row r="14" spans="1:3">
      <c r="A14" s="3" t="s">
        <v>369</v>
      </c>
    </row>
    <row r="15" spans="1:3">
      <c r="A15" s="4" t="s">
        <v>406</v>
      </c>
      <c r="B15" s="4" t="s">
        <v>410</v>
      </c>
      <c r="C15" s="4" t="s">
        <v>411</v>
      </c>
    </row>
    <row r="16" spans="1:3">
      <c r="A16" s="4" t="s">
        <v>404</v>
      </c>
      <c r="B16" s="4" t="s">
        <v>340</v>
      </c>
      <c r="C1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2</v>
      </c>
      <c r="B1" s="2" t="s">
        <v>1</v>
      </c>
      <c r="D1" s="2" t="s">
        <v>59</v>
      </c>
    </row>
    <row r="2" spans="1:4">
      <c r="B2" s="2" t="s">
        <v>2</v>
      </c>
      <c r="C2" s="2" t="s">
        <v>60</v>
      </c>
      <c r="D2" s="2" t="s">
        <v>21</v>
      </c>
    </row>
    <row r="3" spans="1:4">
      <c r="A3" s="3" t="s">
        <v>369</v>
      </c>
    </row>
    <row r="4" spans="1:4">
      <c r="A4" s="4" t="s">
        <v>413</v>
      </c>
      <c r="B4" s="5" t="n">
        <v>3656108</v>
      </c>
      <c r="C4" s="5" t="n">
        <v>1324</v>
      </c>
      <c r="D4" s="5" t="n">
        <v>30804</v>
      </c>
    </row>
    <row r="5" spans="1:4">
      <c r="A5" s="4" t="s">
        <v>81</v>
      </c>
    </row>
    <row r="6" spans="1:4">
      <c r="A6" s="3" t="s">
        <v>369</v>
      </c>
    </row>
    <row r="7" spans="1:4">
      <c r="A7" s="4" t="s">
        <v>413</v>
      </c>
      <c r="B7" s="6" t="n">
        <v>2369491</v>
      </c>
      <c r="C7" s="6" t="n">
        <v>1193</v>
      </c>
      <c r="D7" s="6" t="n">
        <v>28510</v>
      </c>
    </row>
    <row r="8" spans="1:4">
      <c r="A8" s="4" t="s">
        <v>85</v>
      </c>
    </row>
    <row r="9" spans="1:4">
      <c r="A9" s="3" t="s">
        <v>369</v>
      </c>
    </row>
    <row r="10" spans="1:4">
      <c r="A10" s="4" t="s">
        <v>413</v>
      </c>
      <c r="B10" s="5" t="n">
        <v>1286617</v>
      </c>
      <c r="C10" s="5" t="n">
        <v>131</v>
      </c>
      <c r="D10" s="5" t="n">
        <v>2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14</v>
      </c>
      <c r="B1" s="2" t="s">
        <v>415</v>
      </c>
    </row>
    <row r="2" spans="1:2">
      <c r="A2" s="4" t="s">
        <v>416</v>
      </c>
    </row>
    <row r="3" spans="1:2">
      <c r="A3" s="3" t="s">
        <v>417</v>
      </c>
    </row>
    <row r="4" spans="1:2">
      <c r="A4" s="4" t="s">
        <v>418</v>
      </c>
      <c r="B4"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19</v>
      </c>
      <c r="B1" s="2" t="s">
        <v>267</v>
      </c>
      <c r="C1" s="2" t="s">
        <v>268</v>
      </c>
      <c r="D1" s="2" t="s">
        <v>2</v>
      </c>
      <c r="E1" s="2" t="s">
        <v>367</v>
      </c>
      <c r="F1" s="2" t="s">
        <v>21</v>
      </c>
    </row>
    <row r="2" spans="1:6">
      <c r="A2" s="3" t="s">
        <v>270</v>
      </c>
    </row>
    <row r="3" spans="1:6">
      <c r="A3" s="4" t="s">
        <v>420</v>
      </c>
      <c r="D3" s="5" t="n">
        <v>30000000</v>
      </c>
    </row>
    <row r="4" spans="1:6">
      <c r="A4" s="4" t="s">
        <v>421</v>
      </c>
      <c r="D4" s="4" t="s">
        <v>278</v>
      </c>
    </row>
    <row r="5" spans="1:6">
      <c r="A5" s="4" t="s">
        <v>422</v>
      </c>
      <c r="C5" s="5" t="n">
        <v>37750000</v>
      </c>
    </row>
    <row r="6" spans="1:6">
      <c r="A6" s="4" t="s">
        <v>272</v>
      </c>
      <c r="D6" s="5" t="n">
        <v>2920940</v>
      </c>
      <c r="F6" s="5" t="n">
        <v>2912809</v>
      </c>
    </row>
    <row r="7" spans="1:6">
      <c r="A7" s="4" t="s">
        <v>423</v>
      </c>
      <c r="E7" s="6" t="n">
        <v>43000000</v>
      </c>
    </row>
    <row r="8" spans="1:6">
      <c r="A8" s="4" t="s">
        <v>409</v>
      </c>
    </row>
    <row r="9" spans="1:6">
      <c r="A9" s="3" t="s">
        <v>270</v>
      </c>
    </row>
    <row r="10" spans="1:6">
      <c r="A10" s="4" t="s">
        <v>424</v>
      </c>
      <c r="D10" s="5" t="n">
        <v>20</v>
      </c>
    </row>
    <row r="11" spans="1:6">
      <c r="A11" s="4" t="s">
        <v>425</v>
      </c>
    </row>
    <row r="12" spans="1:6">
      <c r="A12" s="3" t="s">
        <v>270</v>
      </c>
    </row>
    <row r="13" spans="1:6">
      <c r="A13" s="4" t="s">
        <v>426</v>
      </c>
      <c r="D13" s="5" t="n">
        <v>452500000</v>
      </c>
    </row>
    <row r="14" spans="1:6">
      <c r="A14" s="4" t="s">
        <v>273</v>
      </c>
    </row>
    <row r="15" spans="1:6">
      <c r="A15" s="3" t="s">
        <v>270</v>
      </c>
    </row>
    <row r="16" spans="1:6">
      <c r="A16" s="4" t="s">
        <v>274</v>
      </c>
      <c r="B16"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7</v>
      </c>
      <c r="B1" s="2" t="s">
        <v>1</v>
      </c>
      <c r="C1" s="2" t="s">
        <v>59</v>
      </c>
    </row>
    <row r="2" spans="1:3">
      <c r="B2" s="2" t="s">
        <v>2</v>
      </c>
      <c r="C2" s="2" t="s">
        <v>21</v>
      </c>
    </row>
    <row r="3" spans="1:3">
      <c r="A3" s="3" t="s">
        <v>187</v>
      </c>
    </row>
    <row r="4" spans="1:3">
      <c r="A4" s="4" t="s">
        <v>428</v>
      </c>
      <c r="B4" s="6" t="n">
        <v>387000</v>
      </c>
    </row>
    <row r="5" spans="1:3">
      <c r="A5" s="4" t="s">
        <v>371</v>
      </c>
      <c r="B5" s="6" t="n">
        <v>6970284</v>
      </c>
      <c r="C5" s="6" t="n">
        <v>387000</v>
      </c>
    </row>
    <row r="6" spans="1:3">
      <c r="A6" s="4" t="s">
        <v>429</v>
      </c>
      <c r="B6" s="6" t="n">
        <v>-956130</v>
      </c>
    </row>
    <row r="7" spans="1:3">
      <c r="A7" s="4" t="s">
        <v>430</v>
      </c>
      <c r="B7" s="6" t="n">
        <v>6401154</v>
      </c>
      <c r="C7" s="6" t="n">
        <v>387000</v>
      </c>
    </row>
    <row r="8" spans="1:3">
      <c r="A8" s="4" t="s">
        <v>431</v>
      </c>
      <c r="B8" s="6" t="n">
        <v>275935</v>
      </c>
    </row>
    <row r="9" spans="1:3">
      <c r="A9" s="4" t="s">
        <v>432</v>
      </c>
      <c r="B9" s="8" t="n">
        <v>2.01</v>
      </c>
    </row>
    <row r="10" spans="1:3">
      <c r="A10" s="4" t="s">
        <v>372</v>
      </c>
      <c r="B10" s="9" t="n">
        <v>3.84</v>
      </c>
      <c r="C10" s="8" t="n">
        <v>2.01</v>
      </c>
    </row>
    <row r="11" spans="1:3">
      <c r="A11" s="4" t="s">
        <v>433</v>
      </c>
      <c r="B11" s="9" t="n">
        <v>3.63</v>
      </c>
    </row>
    <row r="12" spans="1:3">
      <c r="A12" s="4" t="s">
        <v>434</v>
      </c>
      <c r="B12" s="9" t="n">
        <v>3.76</v>
      </c>
      <c r="C12" s="8" t="n">
        <v>2.01</v>
      </c>
    </row>
    <row r="13" spans="1:3">
      <c r="A13" s="4" t="s">
        <v>435</v>
      </c>
      <c r="B13" s="8" t="n">
        <v>3.38</v>
      </c>
    </row>
    <row r="14" spans="1:3">
      <c r="A14" s="4" t="s">
        <v>374</v>
      </c>
      <c r="B14" s="4" t="s">
        <v>375</v>
      </c>
      <c r="C14" s="4" t="s">
        <v>376</v>
      </c>
    </row>
    <row r="15" spans="1:3">
      <c r="A15" s="4" t="s">
        <v>436</v>
      </c>
      <c r="B1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5"/>
    <col customWidth="1" max="5" min="5" width="4"/>
    <col customWidth="1" max="6" min="6" width="14"/>
    <col customWidth="1" max="7" min="7" width="4"/>
    <col customWidth="1" max="8" min="8" width="16"/>
    <col customWidth="1" max="9" min="9" width="4"/>
  </cols>
  <sheetData>
    <row r="1" spans="1:9">
      <c r="A1" s="1" t="s">
        <v>57</v>
      </c>
      <c r="B1" s="2" t="s">
        <v>58</v>
      </c>
      <c r="D1" s="2" t="s">
        <v>1</v>
      </c>
      <c r="H1" s="2" t="s">
        <v>59</v>
      </c>
    </row>
    <row r="2" spans="1:9">
      <c r="B2" s="2" t="s">
        <v>22</v>
      </c>
      <c r="D2" s="2" t="s">
        <v>2</v>
      </c>
      <c r="F2" s="2" t="s">
        <v>60</v>
      </c>
      <c r="H2" s="2" t="s">
        <v>21</v>
      </c>
    </row>
    <row r="3" spans="1:9">
      <c r="A3" s="3" t="s">
        <v>61</v>
      </c>
    </row>
    <row r="4" spans="1:9">
      <c r="A4" s="4" t="s">
        <v>62</v>
      </c>
      <c r="B4" s="5" t="n">
        <v>33815863</v>
      </c>
      <c r="C4" s="4" t="s">
        <v>63</v>
      </c>
      <c r="D4" s="5" t="n">
        <v>28806867</v>
      </c>
      <c r="E4" s="4" t="s">
        <v>64</v>
      </c>
      <c r="F4" s="5" t="n">
        <v>10080112</v>
      </c>
      <c r="G4" s="4" t="s">
        <v>64</v>
      </c>
      <c r="H4" s="5" t="n">
        <v>25733274</v>
      </c>
      <c r="I4" s="4" t="s">
        <v>63</v>
      </c>
    </row>
    <row r="5" spans="1:9">
      <c r="A5" s="4" t="s">
        <v>65</v>
      </c>
      <c r="B5" s="6" t="n">
        <v>369279</v>
      </c>
      <c r="C5" s="4" t="s">
        <v>66</v>
      </c>
      <c r="D5" s="6" t="n">
        <v>5747593</v>
      </c>
      <c r="E5" s="4" t="s">
        <v>67</v>
      </c>
      <c r="F5" s="6" t="n">
        <v>528175</v>
      </c>
      <c r="G5" s="4" t="s">
        <v>67</v>
      </c>
      <c r="H5" s="6" t="n">
        <v>2691946</v>
      </c>
      <c r="I5" s="4" t="s">
        <v>66</v>
      </c>
    </row>
    <row r="6" spans="1:9">
      <c r="A6" s="4" t="s">
        <v>68</v>
      </c>
      <c r="B6" s="6" t="n">
        <v>34185142</v>
      </c>
      <c r="D6" s="6" t="n">
        <v>34554460</v>
      </c>
      <c r="F6" s="6" t="n">
        <v>10608287</v>
      </c>
      <c r="H6" s="6" t="n">
        <v>28425220</v>
      </c>
    </row>
    <row r="7" spans="1:9">
      <c r="A7" s="4" t="s">
        <v>69</v>
      </c>
      <c r="D7" s="6" t="n">
        <v>249315</v>
      </c>
    </row>
    <row r="8" spans="1:9">
      <c r="A8" s="4" t="s">
        <v>70</v>
      </c>
      <c r="D8" s="6" t="n">
        <v>-318806</v>
      </c>
      <c r="F8" s="6" t="n">
        <v>106092</v>
      </c>
      <c r="H8" s="6" t="n">
        <v>155480</v>
      </c>
    </row>
    <row r="9" spans="1:9">
      <c r="A9" s="4" t="s">
        <v>71</v>
      </c>
      <c r="B9" s="6" t="n">
        <v>-34185142</v>
      </c>
      <c r="D9" s="6" t="n">
        <v>-34484969</v>
      </c>
      <c r="F9" s="6" t="n">
        <v>-10714379</v>
      </c>
      <c r="H9" s="6" t="n">
        <v>-28580700</v>
      </c>
    </row>
    <row r="10" spans="1:9">
      <c r="A10" s="4" t="s">
        <v>72</v>
      </c>
      <c r="D10" s="6" t="n">
        <v>56005</v>
      </c>
      <c r="F10" s="6" t="n">
        <v>3985</v>
      </c>
      <c r="H10" s="6" t="n">
        <v>18724</v>
      </c>
    </row>
    <row r="11" spans="1:9">
      <c r="A11" s="4" t="s">
        <v>73</v>
      </c>
      <c r="B11" s="5" t="n">
        <v>-34185142</v>
      </c>
      <c r="D11" s="5" t="n">
        <v>-34540974</v>
      </c>
      <c r="F11" s="5" t="n">
        <v>-10718364</v>
      </c>
      <c r="H11" s="5" t="n">
        <v>-28599424</v>
      </c>
    </row>
    <row r="12" spans="1:9">
      <c r="A12" s="4" t="s">
        <v>74</v>
      </c>
      <c r="B12" s="8" t="n">
        <v>-3.42</v>
      </c>
      <c r="D12" s="8" t="n">
        <v>-0.44</v>
      </c>
      <c r="F12" s="8" t="n">
        <v>-0.77</v>
      </c>
      <c r="H12" s="8" t="n">
        <v>-0.63</v>
      </c>
    </row>
    <row r="13" spans="1:9">
      <c r="A13" s="4" t="s">
        <v>75</v>
      </c>
      <c r="B13" s="6" t="n">
        <v>10000000</v>
      </c>
      <c r="D13" s="6" t="n">
        <v>78906250</v>
      </c>
      <c r="F13" s="6" t="n">
        <v>13907104</v>
      </c>
      <c r="H13" s="6" t="n">
        <v>45333048</v>
      </c>
    </row>
    <row r="14" spans="1:9"/>
    <row r="15" spans="1:9">
      <c r="A15" s="4" t="s">
        <v>63</v>
      </c>
      <c r="B15" s="4" t="s">
        <v>76</v>
      </c>
    </row>
    <row r="16" spans="1:9">
      <c r="A16" s="4" t="s">
        <v>64</v>
      </c>
      <c r="B16" s="4" t="s">
        <v>77</v>
      </c>
    </row>
    <row r="17" spans="1:9">
      <c r="A17" s="4" t="s">
        <v>66</v>
      </c>
      <c r="B17" s="4" t="s">
        <v>78</v>
      </c>
    </row>
    <row r="18" spans="1:9">
      <c r="A18" s="4" t="s">
        <v>67</v>
      </c>
      <c r="B18" s="4" t="s">
        <v>79</v>
      </c>
    </row>
  </sheetData>
  <mergeCells count="13">
    <mergeCell ref="A1:A2"/>
    <mergeCell ref="B1:C1"/>
    <mergeCell ref="D1:G1"/>
    <mergeCell ref="H1:I1"/>
    <mergeCell ref="B2:C2"/>
    <mergeCell ref="D2:E2"/>
    <mergeCell ref="F2:G2"/>
    <mergeCell ref="H2:I2"/>
    <mergeCell ref="A14:I14"/>
    <mergeCell ref="B15:I15"/>
    <mergeCell ref="B16:I16"/>
    <mergeCell ref="B17:I17"/>
    <mergeCell ref="B18:I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7"/>
    <col customWidth="1" max="3" min="3" width="37"/>
    <col customWidth="1" max="4" min="4" width="37"/>
  </cols>
  <sheetData>
    <row r="1" spans="1:4">
      <c r="A1" s="1" t="s">
        <v>438</v>
      </c>
      <c r="B1" s="2" t="s">
        <v>1</v>
      </c>
    </row>
    <row r="2" spans="1:4">
      <c r="B2" s="2" t="s">
        <v>306</v>
      </c>
      <c r="C2" s="2" t="s">
        <v>439</v>
      </c>
      <c r="D2" s="2" t="s">
        <v>440</v>
      </c>
    </row>
    <row r="3" spans="1:4">
      <c r="A3" s="3" t="s">
        <v>441</v>
      </c>
    </row>
    <row r="4" spans="1:4">
      <c r="A4" s="4" t="s">
        <v>69</v>
      </c>
      <c r="B4" s="5" t="n">
        <v>249315</v>
      </c>
    </row>
    <row r="5" spans="1:4">
      <c r="A5" s="4" t="s">
        <v>442</v>
      </c>
    </row>
    <row r="6" spans="1:4">
      <c r="A6" s="3" t="s">
        <v>441</v>
      </c>
    </row>
    <row r="7" spans="1:4">
      <c r="A7" s="4" t="s">
        <v>443</v>
      </c>
      <c r="D7" s="6" t="n">
        <v>2</v>
      </c>
    </row>
    <row r="8" spans="1:4">
      <c r="A8" s="4" t="s">
        <v>444</v>
      </c>
      <c r="D8" s="5" t="n">
        <v>25000000</v>
      </c>
    </row>
    <row r="9" spans="1:4">
      <c r="A9" s="4" t="s">
        <v>445</v>
      </c>
      <c r="D9" s="4" t="s">
        <v>446</v>
      </c>
    </row>
    <row r="10" spans="1:4">
      <c r="A10" s="4" t="s">
        <v>447</v>
      </c>
      <c r="C10" s="5" t="n">
        <v>2500000</v>
      </c>
    </row>
    <row r="11" spans="1:4">
      <c r="A11" s="4" t="s">
        <v>36</v>
      </c>
      <c r="B11" s="6" t="n">
        <v>32500000</v>
      </c>
    </row>
    <row r="12" spans="1:4">
      <c r="A12" s="4" t="s">
        <v>69</v>
      </c>
      <c r="B12" s="5" t="n">
        <v>190411</v>
      </c>
    </row>
    <row r="13" spans="1:4">
      <c r="A13" s="4" t="s">
        <v>448</v>
      </c>
    </row>
    <row r="14" spans="1:4">
      <c r="A14" s="3" t="s">
        <v>441</v>
      </c>
    </row>
    <row r="15" spans="1:4">
      <c r="A15" s="4" t="s">
        <v>443</v>
      </c>
      <c r="C15" s="6" t="n">
        <v>4</v>
      </c>
    </row>
    <row r="16" spans="1:4">
      <c r="A16" s="4" t="s">
        <v>444</v>
      </c>
      <c r="C16" s="5" t="n">
        <v>10000000</v>
      </c>
    </row>
    <row r="17" spans="1:4">
      <c r="A17" s="4" t="s">
        <v>445</v>
      </c>
      <c r="C17" s="4" t="s">
        <v>446</v>
      </c>
    </row>
    <row r="18" spans="1:4">
      <c r="A18" s="4" t="s">
        <v>449</v>
      </c>
    </row>
    <row r="19" spans="1:4">
      <c r="A19" s="3" t="s">
        <v>441</v>
      </c>
    </row>
    <row r="20" spans="1:4">
      <c r="A20" s="4" t="s">
        <v>450</v>
      </c>
      <c r="B20" s="6" t="n">
        <v>3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80</v>
      </c>
      <c r="B1" s="2" t="s">
        <v>58</v>
      </c>
      <c r="C1" s="2" t="s">
        <v>1</v>
      </c>
      <c r="E1" s="2" t="s">
        <v>59</v>
      </c>
    </row>
    <row r="2" spans="1:5">
      <c r="B2" s="2" t="s">
        <v>22</v>
      </c>
      <c r="C2" s="2" t="s">
        <v>2</v>
      </c>
      <c r="D2" s="2" t="s">
        <v>60</v>
      </c>
      <c r="E2" s="2" t="s">
        <v>21</v>
      </c>
    </row>
    <row r="3" spans="1:5">
      <c r="A3" s="4" t="s">
        <v>81</v>
      </c>
    </row>
    <row r="4" spans="1:5">
      <c r="A4" s="4" t="s">
        <v>82</v>
      </c>
      <c r="B4" s="5" t="n">
        <v>203406</v>
      </c>
      <c r="C4" s="5" t="n">
        <v>2372150</v>
      </c>
      <c r="D4" s="5" t="n">
        <v>799377</v>
      </c>
      <c r="E4" s="5" t="n">
        <v>1192770</v>
      </c>
    </row>
    <row r="5" spans="1:5">
      <c r="A5" s="4" t="s">
        <v>83</v>
      </c>
    </row>
    <row r="6" spans="1:5">
      <c r="A6" s="4" t="s">
        <v>84</v>
      </c>
      <c r="B6" s="6" t="n">
        <v>843773</v>
      </c>
      <c r="C6" s="6" t="n">
        <v>152435</v>
      </c>
      <c r="D6" s="6" t="n">
        <v>2734441</v>
      </c>
      <c r="E6" s="6" t="n">
        <v>3582269</v>
      </c>
    </row>
    <row r="7" spans="1:5">
      <c r="A7" s="4" t="s">
        <v>85</v>
      </c>
    </row>
    <row r="8" spans="1:5">
      <c r="A8" s="4" t="s">
        <v>82</v>
      </c>
      <c r="B8" s="6" t="n">
        <v>249716</v>
      </c>
      <c r="C8" s="6" t="n">
        <v>1337302</v>
      </c>
      <c r="D8" s="6" t="n">
        <v>38697</v>
      </c>
      <c r="E8" s="6" t="n">
        <v>115494</v>
      </c>
    </row>
    <row r="9" spans="1:5">
      <c r="A9" s="4" t="s">
        <v>86</v>
      </c>
    </row>
    <row r="10" spans="1:5">
      <c r="A10" s="4" t="s">
        <v>84</v>
      </c>
      <c r="B10" s="5" t="n">
        <v>369279</v>
      </c>
      <c r="C10" s="5" t="n">
        <v>513995</v>
      </c>
      <c r="D10" s="5" t="n">
        <v>292723</v>
      </c>
      <c r="E10" s="5" t="n">
        <v>117978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s>
  <sheetData>
    <row r="1" spans="1:5">
      <c r="A1" s="1" t="s">
        <v>87</v>
      </c>
      <c r="B1" s="2" t="s">
        <v>58</v>
      </c>
      <c r="C1" s="2" t="s">
        <v>1</v>
      </c>
      <c r="E1" s="2" t="s">
        <v>59</v>
      </c>
    </row>
    <row r="2" spans="1:5">
      <c r="B2" s="2" t="s">
        <v>22</v>
      </c>
      <c r="C2" s="2" t="s">
        <v>2</v>
      </c>
      <c r="D2" s="2" t="s">
        <v>60</v>
      </c>
      <c r="E2" s="2" t="s">
        <v>21</v>
      </c>
    </row>
    <row r="3" spans="1:5">
      <c r="A3" s="3" t="s">
        <v>88</v>
      </c>
    </row>
    <row r="4" spans="1:5">
      <c r="A4" s="4" t="s">
        <v>73</v>
      </c>
      <c r="B4" s="5" t="n">
        <v>-34185142</v>
      </c>
      <c r="C4" s="5" t="n">
        <v>-34540974</v>
      </c>
      <c r="D4" s="5" t="n">
        <v>-10718364</v>
      </c>
      <c r="E4" s="5" t="n">
        <v>-28599424</v>
      </c>
    </row>
    <row r="5" spans="1:5">
      <c r="A5" s="3" t="s">
        <v>89</v>
      </c>
    </row>
    <row r="6" spans="1:5">
      <c r="A6" s="4" t="s">
        <v>90</v>
      </c>
      <c r="B6" s="6" t="n">
        <v>160980</v>
      </c>
      <c r="C6" s="6" t="n">
        <v>-344135</v>
      </c>
      <c r="D6" s="6" t="n">
        <v>140527</v>
      </c>
      <c r="E6" s="6" t="n">
        <v>184533</v>
      </c>
    </row>
    <row r="7" spans="1:5">
      <c r="A7" s="4" t="s">
        <v>91</v>
      </c>
      <c r="B7" s="6" t="n">
        <v>160980</v>
      </c>
      <c r="C7" s="6" t="n">
        <v>-344135</v>
      </c>
      <c r="D7" s="6" t="n">
        <v>140527</v>
      </c>
      <c r="E7" s="6" t="n">
        <v>184533</v>
      </c>
    </row>
    <row r="8" spans="1:5">
      <c r="A8" s="4" t="s">
        <v>92</v>
      </c>
      <c r="B8" s="5" t="n">
        <v>-34024162</v>
      </c>
      <c r="C8" s="5" t="n">
        <v>-34885109</v>
      </c>
      <c r="D8" s="5" t="n">
        <v>-10577837</v>
      </c>
      <c r="E8" s="5" t="n">
        <v>-2841489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7"/>
    <col customWidth="1" max="2" min="2" width="13"/>
    <col customWidth="1" max="3" min="3" width="37"/>
    <col customWidth="1" max="4" min="4" width="13"/>
    <col customWidth="1" max="5" min="5" width="25"/>
    <col customWidth="1" max="6" min="6" width="28"/>
    <col customWidth="1" max="7" min="7" width="64"/>
    <col customWidth="1" max="8" min="8" width="22"/>
    <col customWidth="1" max="9" min="9" width="20"/>
    <col customWidth="1" max="10" min="10" width="39"/>
  </cols>
  <sheetData>
    <row r="1" spans="1:10">
      <c r="A1" s="1" t="s">
        <v>93</v>
      </c>
      <c r="B1" s="2" t="s">
        <v>94</v>
      </c>
      <c r="C1" s="2" t="s">
        <v>50</v>
      </c>
      <c r="D1" s="2" t="s">
        <v>95</v>
      </c>
      <c r="E1" s="2" t="s">
        <v>96</v>
      </c>
      <c r="F1" s="2" t="s">
        <v>97</v>
      </c>
      <c r="G1" s="2" t="s">
        <v>98</v>
      </c>
      <c r="H1" s="2" t="s">
        <v>99</v>
      </c>
      <c r="I1" s="2" t="s">
        <v>100</v>
      </c>
      <c r="J1" s="2" t="s">
        <v>101</v>
      </c>
    </row>
    <row r="2" spans="1:10">
      <c r="A2" s="4" t="s">
        <v>102</v>
      </c>
      <c r="B2" s="5" t="n">
        <v>0</v>
      </c>
    </row>
    <row r="3" spans="1:10">
      <c r="A3" s="4" t="s">
        <v>103</v>
      </c>
      <c r="D3" s="6" t="n">
        <v>0</v>
      </c>
    </row>
    <row r="4" spans="1:10">
      <c r="A4" s="4" t="s">
        <v>104</v>
      </c>
      <c r="B4" s="6" t="n">
        <v>32527447</v>
      </c>
      <c r="H4" s="5" t="n">
        <v>32527447</v>
      </c>
    </row>
    <row r="5" spans="1:10">
      <c r="A5" s="4" t="s">
        <v>90</v>
      </c>
      <c r="B5" s="6" t="n">
        <v>160980</v>
      </c>
      <c r="J5" s="5" t="n">
        <v>160980</v>
      </c>
    </row>
    <row r="6" spans="1:10">
      <c r="A6" s="4" t="s">
        <v>73</v>
      </c>
      <c r="B6" s="6" t="n">
        <v>-34185142</v>
      </c>
      <c r="H6" s="6" t="n">
        <v>-34185142</v>
      </c>
    </row>
    <row r="7" spans="1:10">
      <c r="A7" s="4" t="s">
        <v>105</v>
      </c>
      <c r="B7" s="6" t="n">
        <v>-1496715</v>
      </c>
      <c r="H7" s="6" t="n">
        <v>-1657695</v>
      </c>
      <c r="J7" s="6" t="n">
        <v>160980</v>
      </c>
    </row>
    <row r="8" spans="1:10">
      <c r="A8" s="4" t="s">
        <v>104</v>
      </c>
      <c r="B8" s="6" t="n">
        <v>5419246</v>
      </c>
      <c r="H8" s="6" t="n">
        <v>5419246</v>
      </c>
    </row>
    <row r="9" spans="1:10">
      <c r="A9" s="4" t="s">
        <v>90</v>
      </c>
      <c r="B9" s="6" t="n">
        <v>34729</v>
      </c>
      <c r="J9" s="6" t="n">
        <v>34729</v>
      </c>
    </row>
    <row r="10" spans="1:10">
      <c r="A10" s="4" t="s">
        <v>73</v>
      </c>
      <c r="B10" s="6" t="n">
        <v>-4368384</v>
      </c>
      <c r="H10" s="6" t="n">
        <v>-4368384</v>
      </c>
    </row>
    <row r="11" spans="1:10">
      <c r="A11" s="4" t="s">
        <v>106</v>
      </c>
      <c r="B11" s="6" t="n">
        <v>-411124</v>
      </c>
      <c r="D11" s="5" t="n">
        <v>100</v>
      </c>
      <c r="E11" s="5" t="n">
        <v>-100</v>
      </c>
      <c r="H11" s="6" t="n">
        <v>-606833</v>
      </c>
      <c r="J11" s="6" t="n">
        <v>195709</v>
      </c>
    </row>
    <row r="12" spans="1:10">
      <c r="A12" s="4" t="s">
        <v>107</v>
      </c>
      <c r="D12" s="6" t="n">
        <v>10000000</v>
      </c>
    </row>
    <row r="13" spans="1:10">
      <c r="A13" s="4" t="s">
        <v>108</v>
      </c>
      <c r="B13" s="6" t="n">
        <v>-1496715</v>
      </c>
      <c r="H13" s="6" t="n">
        <v>-1657695</v>
      </c>
      <c r="J13" s="6" t="n">
        <v>160980</v>
      </c>
    </row>
    <row r="14" spans="1:10">
      <c r="A14" s="4" t="s">
        <v>73</v>
      </c>
      <c r="B14" s="6" t="n">
        <v>-10718364</v>
      </c>
    </row>
    <row r="15" spans="1:10">
      <c r="A15" s="4" t="s">
        <v>109</v>
      </c>
      <c r="B15" s="6" t="n">
        <v>2319958</v>
      </c>
      <c r="D15" s="5" t="n">
        <v>750</v>
      </c>
      <c r="E15" s="6" t="n">
        <v>-750</v>
      </c>
      <c r="F15" s="5" t="n">
        <v>8975264</v>
      </c>
      <c r="I15" s="5" t="n">
        <v>-6956813</v>
      </c>
      <c r="J15" s="6" t="n">
        <v>301507</v>
      </c>
    </row>
    <row r="16" spans="1:10">
      <c r="A16" s="4" t="s">
        <v>110</v>
      </c>
      <c r="D16" s="6" t="n">
        <v>75000000</v>
      </c>
    </row>
    <row r="17" spans="1:10">
      <c r="A17" s="4" t="s">
        <v>108</v>
      </c>
      <c r="B17" s="6" t="n">
        <v>-1496715</v>
      </c>
      <c r="H17" s="6" t="n">
        <v>-1657695</v>
      </c>
      <c r="J17" s="6" t="n">
        <v>160980</v>
      </c>
    </row>
    <row r="18" spans="1:10">
      <c r="A18" s="4" t="s">
        <v>73</v>
      </c>
      <c r="B18" s="6" t="n">
        <v>-28599424</v>
      </c>
    </row>
    <row r="19" spans="1:10">
      <c r="A19" s="4" t="s">
        <v>111</v>
      </c>
      <c r="B19" s="6" t="n">
        <v>7337333</v>
      </c>
      <c r="D19" s="5" t="n">
        <v>789</v>
      </c>
      <c r="E19" s="6" t="n">
        <v>-750</v>
      </c>
      <c r="F19" s="6" t="n">
        <v>31829654</v>
      </c>
      <c r="I19" s="6" t="n">
        <v>-24837873</v>
      </c>
      <c r="J19" s="6" t="n">
        <v>345513</v>
      </c>
    </row>
    <row r="20" spans="1:10">
      <c r="A20" s="4" t="s">
        <v>112</v>
      </c>
      <c r="D20" s="6" t="n">
        <v>78906250</v>
      </c>
    </row>
    <row r="21" spans="1:10">
      <c r="A21" s="4" t="s">
        <v>113</v>
      </c>
      <c r="B21" s="6" t="n">
        <v>-411124</v>
      </c>
      <c r="D21" s="5" t="n">
        <v>100</v>
      </c>
      <c r="E21" s="6" t="n">
        <v>-100</v>
      </c>
      <c r="H21" s="6" t="n">
        <v>-606833</v>
      </c>
      <c r="J21" s="6" t="n">
        <v>195709</v>
      </c>
    </row>
    <row r="22" spans="1:10">
      <c r="A22" s="4" t="s">
        <v>114</v>
      </c>
      <c r="D22" s="6" t="n">
        <v>10000000</v>
      </c>
    </row>
    <row r="23" spans="1:10">
      <c r="A23" s="4" t="s">
        <v>115</v>
      </c>
      <c r="D23" s="5" t="n">
        <v>650</v>
      </c>
      <c r="E23" s="6" t="n">
        <v>-650</v>
      </c>
    </row>
    <row r="24" spans="1:10">
      <c r="A24" s="4" t="s">
        <v>116</v>
      </c>
      <c r="D24" s="6" t="n">
        <v>65000000</v>
      </c>
    </row>
    <row r="25" spans="1:10">
      <c r="A25" s="4" t="s">
        <v>117</v>
      </c>
      <c r="H25" s="6" t="n">
        <v>606833</v>
      </c>
      <c r="I25" s="6" t="n">
        <v>-606833</v>
      </c>
    </row>
    <row r="26" spans="1:10">
      <c r="A26" s="4" t="s">
        <v>118</v>
      </c>
      <c r="B26" s="6" t="n">
        <v>7020869</v>
      </c>
      <c r="F26" s="6" t="n">
        <v>7020869</v>
      </c>
    </row>
    <row r="27" spans="1:10">
      <c r="A27" s="4" t="s">
        <v>119</v>
      </c>
      <c r="B27" s="6" t="n">
        <v>481471</v>
      </c>
      <c r="F27" s="6" t="n">
        <v>481471</v>
      </c>
    </row>
    <row r="28" spans="1:10">
      <c r="A28" s="4" t="s">
        <v>120</v>
      </c>
      <c r="C28" s="5" t="n">
        <v>1471600</v>
      </c>
      <c r="G28" s="5" t="n">
        <v>1471600</v>
      </c>
    </row>
    <row r="29" spans="1:10">
      <c r="A29" s="4" t="s">
        <v>121</v>
      </c>
      <c r="B29" s="6" t="n">
        <v>1324</v>
      </c>
      <c r="F29" s="6" t="n">
        <v>1324</v>
      </c>
    </row>
    <row r="30" spans="1:10">
      <c r="A30" s="4" t="s">
        <v>90</v>
      </c>
      <c r="B30" s="6" t="n">
        <v>105798</v>
      </c>
      <c r="J30" s="6" t="n">
        <v>105798</v>
      </c>
    </row>
    <row r="31" spans="1:10">
      <c r="A31" s="4" t="s">
        <v>73</v>
      </c>
      <c r="B31" s="6" t="n">
        <v>-6349980</v>
      </c>
      <c r="I31" s="6" t="n">
        <v>-6349980</v>
      </c>
    </row>
    <row r="32" spans="1:10">
      <c r="A32" s="4" t="s">
        <v>109</v>
      </c>
      <c r="B32" s="6" t="n">
        <v>2319958</v>
      </c>
      <c r="D32" s="5" t="n">
        <v>750</v>
      </c>
      <c r="E32" s="6" t="n">
        <v>-750</v>
      </c>
      <c r="F32" s="6" t="n">
        <v>8975264</v>
      </c>
      <c r="I32" s="6" t="n">
        <v>-6956813</v>
      </c>
      <c r="J32" s="6" t="n">
        <v>301507</v>
      </c>
    </row>
    <row r="33" spans="1:10">
      <c r="A33" s="4" t="s">
        <v>110</v>
      </c>
      <c r="D33" s="6" t="n">
        <v>75000000</v>
      </c>
    </row>
    <row r="34" spans="1:10">
      <c r="A34" s="4" t="s">
        <v>113</v>
      </c>
      <c r="B34" s="6" t="n">
        <v>-411124</v>
      </c>
      <c r="D34" s="5" t="n">
        <v>100</v>
      </c>
      <c r="E34" s="6" t="n">
        <v>-100</v>
      </c>
      <c r="H34" s="6" t="n">
        <v>-606833</v>
      </c>
      <c r="J34" s="6" t="n">
        <v>195709</v>
      </c>
    </row>
    <row r="35" spans="1:10">
      <c r="A35" s="4" t="s">
        <v>114</v>
      </c>
      <c r="D35" s="6" t="n">
        <v>10000000</v>
      </c>
    </row>
    <row r="36" spans="1:10">
      <c r="A36" s="4" t="s">
        <v>115</v>
      </c>
      <c r="D36" s="5" t="n">
        <v>650</v>
      </c>
      <c r="E36" s="6" t="n">
        <v>-650</v>
      </c>
    </row>
    <row r="37" spans="1:10">
      <c r="A37" s="4" t="s">
        <v>116</v>
      </c>
      <c r="D37" s="6" t="n">
        <v>65000000</v>
      </c>
    </row>
    <row r="38" spans="1:10">
      <c r="A38" s="4" t="s">
        <v>122</v>
      </c>
      <c r="B38" s="6" t="n">
        <v>14745760</v>
      </c>
      <c r="D38" s="5" t="n">
        <v>39</v>
      </c>
      <c r="F38" s="6" t="n">
        <v>14745721</v>
      </c>
    </row>
    <row r="39" spans="1:10">
      <c r="A39" s="4" t="s">
        <v>123</v>
      </c>
      <c r="D39" s="6" t="n">
        <v>3906250</v>
      </c>
    </row>
    <row r="40" spans="1:10">
      <c r="A40" s="4" t="s">
        <v>117</v>
      </c>
      <c r="H40" s="5" t="n">
        <v>606833</v>
      </c>
      <c r="I40" s="6" t="n">
        <v>-606833</v>
      </c>
    </row>
    <row r="41" spans="1:10">
      <c r="A41" s="4" t="s">
        <v>118</v>
      </c>
      <c r="B41" s="6" t="n">
        <v>13900550</v>
      </c>
      <c r="F41" s="6" t="n">
        <v>13900550</v>
      </c>
    </row>
    <row r="42" spans="1:10">
      <c r="A42" s="4" t="s">
        <v>119</v>
      </c>
      <c r="B42" s="6" t="n">
        <v>922181</v>
      </c>
      <c r="F42" s="6" t="n">
        <v>922181</v>
      </c>
    </row>
    <row r="43" spans="1:10">
      <c r="A43" s="4" t="s">
        <v>120</v>
      </c>
      <c r="C43" s="6" t="n">
        <v>2230398</v>
      </c>
      <c r="G43" s="6" t="n">
        <v>2230398</v>
      </c>
    </row>
    <row r="44" spans="1:10">
      <c r="A44" s="4" t="s">
        <v>121</v>
      </c>
      <c r="B44" s="6" t="n">
        <v>30804</v>
      </c>
      <c r="F44" s="6" t="n">
        <v>30804</v>
      </c>
    </row>
    <row r="45" spans="1:10">
      <c r="A45" s="4" t="s">
        <v>90</v>
      </c>
      <c r="B45" s="6" t="n">
        <v>149804</v>
      </c>
      <c r="J45" s="6" t="n">
        <v>149804</v>
      </c>
    </row>
    <row r="46" spans="1:10">
      <c r="A46" s="4" t="s">
        <v>73</v>
      </c>
      <c r="B46" s="6" t="n">
        <v>-24231040</v>
      </c>
      <c r="I46" s="6" t="n">
        <v>-24231040</v>
      </c>
    </row>
    <row r="47" spans="1:10">
      <c r="A47" s="4" t="s">
        <v>111</v>
      </c>
      <c r="B47" s="6" t="n">
        <v>7337333</v>
      </c>
      <c r="D47" s="5" t="n">
        <v>789</v>
      </c>
      <c r="E47" s="6" t="n">
        <v>-750</v>
      </c>
      <c r="F47" s="6" t="n">
        <v>31829654</v>
      </c>
      <c r="I47" s="6" t="n">
        <v>-24837873</v>
      </c>
      <c r="J47" s="6" t="n">
        <v>345513</v>
      </c>
    </row>
    <row r="48" spans="1:10">
      <c r="A48" s="4" t="s">
        <v>112</v>
      </c>
      <c r="D48" s="6" t="n">
        <v>78906250</v>
      </c>
    </row>
    <row r="49" spans="1:10">
      <c r="A49" s="4" t="s">
        <v>124</v>
      </c>
      <c r="B49" s="6" t="n">
        <v>750</v>
      </c>
      <c r="E49" s="5" t="n">
        <v>750</v>
      </c>
    </row>
    <row r="50" spans="1:10">
      <c r="A50" s="4" t="s">
        <v>119</v>
      </c>
      <c r="B50" s="6" t="n">
        <v>53344</v>
      </c>
      <c r="F50" s="6" t="n">
        <v>53344</v>
      </c>
    </row>
    <row r="51" spans="1:10">
      <c r="A51" s="4" t="s">
        <v>120</v>
      </c>
      <c r="C51" s="5" t="n">
        <v>551027</v>
      </c>
      <c r="G51" s="5" t="n">
        <v>551027</v>
      </c>
    </row>
    <row r="52" spans="1:10">
      <c r="A52" s="4" t="s">
        <v>121</v>
      </c>
      <c r="B52" s="6" t="n">
        <v>3656108</v>
      </c>
      <c r="F52" s="6" t="n">
        <v>3656108</v>
      </c>
    </row>
    <row r="53" spans="1:10">
      <c r="A53" s="4" t="s">
        <v>90</v>
      </c>
      <c r="B53" s="6" t="n">
        <v>-344135</v>
      </c>
      <c r="J53" s="6" t="n">
        <v>-344135</v>
      </c>
    </row>
    <row r="54" spans="1:10">
      <c r="A54" s="4" t="s">
        <v>73</v>
      </c>
      <c r="B54" s="6" t="n">
        <v>-34540974</v>
      </c>
      <c r="I54" s="6" t="n">
        <v>-34540974</v>
      </c>
    </row>
    <row r="55" spans="1:10">
      <c r="A55" s="4" t="s">
        <v>125</v>
      </c>
      <c r="B55" s="5" t="n">
        <v>-23286547</v>
      </c>
      <c r="D55" s="5" t="n">
        <v>789</v>
      </c>
      <c r="F55" s="5" t="n">
        <v>36090133</v>
      </c>
      <c r="I55" s="5" t="n">
        <v>-59378847</v>
      </c>
      <c r="J55" s="5" t="n">
        <v>1378</v>
      </c>
    </row>
    <row r="56" spans="1:10">
      <c r="A56" s="4" t="s">
        <v>126</v>
      </c>
      <c r="D56" s="6" t="n">
        <v>78906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127</v>
      </c>
      <c r="B1" s="2" t="s">
        <v>58</v>
      </c>
      <c r="C1" s="2" t="s">
        <v>1</v>
      </c>
      <c r="E1" s="2" t="s">
        <v>59</v>
      </c>
    </row>
    <row r="2" spans="1:5">
      <c r="B2" s="2" t="s">
        <v>22</v>
      </c>
      <c r="C2" s="2" t="s">
        <v>2</v>
      </c>
      <c r="D2" s="2" t="s">
        <v>60</v>
      </c>
      <c r="E2" s="2" t="s">
        <v>21</v>
      </c>
    </row>
    <row r="3" spans="1:5">
      <c r="A3" s="3" t="s">
        <v>128</v>
      </c>
    </row>
    <row r="4" spans="1:5">
      <c r="A4" s="4" t="s">
        <v>73</v>
      </c>
      <c r="B4" s="5" t="n">
        <v>-34185142</v>
      </c>
      <c r="C4" s="5" t="n">
        <v>-34540974</v>
      </c>
      <c r="D4" s="5" t="n">
        <v>-10718364</v>
      </c>
      <c r="E4" s="5" t="n">
        <v>-28599424</v>
      </c>
    </row>
    <row r="5" spans="1:5">
      <c r="A5" s="3" t="s">
        <v>129</v>
      </c>
    </row>
    <row r="6" spans="1:5">
      <c r="A6" s="4" t="s">
        <v>82</v>
      </c>
      <c r="B6" s="6" t="n">
        <v>453122</v>
      </c>
      <c r="C6" s="6" t="n">
        <v>3709452</v>
      </c>
      <c r="D6" s="6" t="n">
        <v>838074</v>
      </c>
      <c r="E6" s="6" t="n">
        <v>1308264</v>
      </c>
    </row>
    <row r="7" spans="1:5">
      <c r="A7" s="4" t="s">
        <v>130</v>
      </c>
      <c r="C7" s="6" t="n">
        <v>9795</v>
      </c>
      <c r="E7" s="6" t="n">
        <v>10240</v>
      </c>
    </row>
    <row r="8" spans="1:5">
      <c r="A8" s="4" t="s">
        <v>131</v>
      </c>
      <c r="B8" s="6" t="n">
        <v>160980</v>
      </c>
      <c r="C8" s="6" t="n">
        <v>-344135</v>
      </c>
      <c r="D8" s="6" t="n">
        <v>140527</v>
      </c>
      <c r="E8" s="6" t="n">
        <v>184533</v>
      </c>
    </row>
    <row r="9" spans="1:5">
      <c r="A9" s="4" t="s">
        <v>132</v>
      </c>
      <c r="C9" s="6" t="n">
        <v>13307</v>
      </c>
    </row>
    <row r="10" spans="1:5">
      <c r="A10" s="4" t="s">
        <v>133</v>
      </c>
      <c r="C10" s="6" t="n">
        <v>1397743</v>
      </c>
    </row>
    <row r="11" spans="1:5">
      <c r="A11" s="4" t="s">
        <v>134</v>
      </c>
      <c r="C11" s="6" t="n">
        <v>-38356</v>
      </c>
    </row>
    <row r="12" spans="1:5">
      <c r="A12" s="3" t="s">
        <v>135</v>
      </c>
    </row>
    <row r="13" spans="1:5">
      <c r="A13" s="4" t="s">
        <v>25</v>
      </c>
      <c r="B13" s="6" t="n">
        <v>-113170</v>
      </c>
      <c r="C13" s="6" t="n">
        <v>2119194</v>
      </c>
      <c r="D13" s="6" t="n">
        <v>-874830</v>
      </c>
      <c r="E13" s="6" t="n">
        <v>-2518874</v>
      </c>
    </row>
    <row r="14" spans="1:5">
      <c r="A14" s="4" t="s">
        <v>26</v>
      </c>
      <c r="C14" s="6" t="n">
        <v>44049</v>
      </c>
      <c r="E14" s="6" t="n">
        <v>-48876</v>
      </c>
    </row>
    <row r="15" spans="1:5">
      <c r="A15" s="4" t="s">
        <v>27</v>
      </c>
      <c r="C15" s="6" t="n">
        <v>-8131</v>
      </c>
      <c r="E15" s="6" t="n">
        <v>-2912809</v>
      </c>
    </row>
    <row r="16" spans="1:5">
      <c r="A16" s="4" t="s">
        <v>33</v>
      </c>
      <c r="B16" s="6" t="n">
        <v>1135865</v>
      </c>
      <c r="C16" s="6" t="n">
        <v>962710</v>
      </c>
      <c r="D16" s="6" t="n">
        <v>-698173</v>
      </c>
      <c r="E16" s="6" t="n">
        <v>-928341</v>
      </c>
    </row>
    <row r="17" spans="1:5">
      <c r="A17" s="4" t="s">
        <v>34</v>
      </c>
      <c r="B17" s="6" t="n">
        <v>474020</v>
      </c>
      <c r="C17" s="6" t="n">
        <v>663870</v>
      </c>
      <c r="D17" s="6" t="n">
        <v>2803246</v>
      </c>
      <c r="E17" s="6" t="n">
        <v>4911690</v>
      </c>
    </row>
    <row r="18" spans="1:5">
      <c r="A18" s="4" t="s">
        <v>35</v>
      </c>
      <c r="C18" s="6" t="n">
        <v>111170</v>
      </c>
      <c r="E18" s="6" t="n">
        <v>46020</v>
      </c>
    </row>
    <row r="19" spans="1:5">
      <c r="A19" s="4" t="s">
        <v>37</v>
      </c>
      <c r="C19" s="6" t="n">
        <v>10786</v>
      </c>
    </row>
    <row r="20" spans="1:5">
      <c r="A20" s="4" t="s">
        <v>136</v>
      </c>
      <c r="B20" s="6" t="n">
        <v>-32074325</v>
      </c>
      <c r="C20" s="6" t="n">
        <v>-25889520</v>
      </c>
      <c r="D20" s="6" t="n">
        <v>-8509520</v>
      </c>
      <c r="E20" s="6" t="n">
        <v>-28547577</v>
      </c>
    </row>
    <row r="21" spans="1:5">
      <c r="A21" s="3" t="s">
        <v>137</v>
      </c>
    </row>
    <row r="22" spans="1:5">
      <c r="A22" s="4" t="s">
        <v>138</v>
      </c>
      <c r="C22" s="6" t="n">
        <v>-8319</v>
      </c>
      <c r="E22" s="6" t="n">
        <v>-51812</v>
      </c>
    </row>
    <row r="23" spans="1:5">
      <c r="A23" s="4" t="s">
        <v>139</v>
      </c>
      <c r="C23" s="6" t="n">
        <v>-8319</v>
      </c>
      <c r="E23" s="6" t="n">
        <v>-51812</v>
      </c>
    </row>
    <row r="24" spans="1:5">
      <c r="A24" s="3" t="s">
        <v>140</v>
      </c>
    </row>
    <row r="25" spans="1:5">
      <c r="A25" s="4" t="s">
        <v>141</v>
      </c>
      <c r="C25" s="6" t="n">
        <v>551027</v>
      </c>
      <c r="D25" s="6" t="n">
        <v>8492469</v>
      </c>
      <c r="E25" s="6" t="n">
        <v>16130948</v>
      </c>
    </row>
    <row r="26" spans="1:5">
      <c r="A26" s="4" t="s">
        <v>45</v>
      </c>
      <c r="B26" s="6" t="n">
        <v>32074325</v>
      </c>
      <c r="D26" s="6" t="n">
        <v>5063967</v>
      </c>
      <c r="E26" s="6" t="n">
        <v>5063967</v>
      </c>
    </row>
    <row r="27" spans="1:5">
      <c r="A27" s="4" t="s">
        <v>142</v>
      </c>
      <c r="C27" s="6" t="n">
        <v>-554128</v>
      </c>
    </row>
    <row r="28" spans="1:5">
      <c r="A28" s="4" t="s">
        <v>143</v>
      </c>
      <c r="E28" s="6" t="n">
        <v>14910760</v>
      </c>
    </row>
    <row r="29" spans="1:5">
      <c r="A29" s="4" t="s">
        <v>144</v>
      </c>
      <c r="C29" s="6" t="n">
        <v>35000000</v>
      </c>
    </row>
    <row r="30" spans="1:5">
      <c r="A30" s="4" t="s">
        <v>145</v>
      </c>
      <c r="E30" s="6" t="n">
        <v>-521197</v>
      </c>
    </row>
    <row r="31" spans="1:5">
      <c r="A31" s="4" t="s">
        <v>146</v>
      </c>
      <c r="C31" s="6" t="n">
        <v>-2500000</v>
      </c>
    </row>
    <row r="32" spans="1:5">
      <c r="A32" s="4" t="s">
        <v>147</v>
      </c>
      <c r="C32" s="6" t="n">
        <v>750</v>
      </c>
    </row>
    <row r="33" spans="1:5">
      <c r="A33" s="4" t="s">
        <v>148</v>
      </c>
      <c r="B33" s="5" t="n">
        <v>32074325</v>
      </c>
      <c r="C33" s="6" t="n">
        <v>37904399</v>
      </c>
      <c r="D33" s="6" t="n">
        <v>13556436</v>
      </c>
      <c r="E33" s="6" t="n">
        <v>35584478</v>
      </c>
    </row>
    <row r="34" spans="1:5">
      <c r="A34" s="4" t="s">
        <v>149</v>
      </c>
      <c r="C34" s="6" t="n">
        <v>12006560</v>
      </c>
      <c r="D34" s="6" t="n">
        <v>5046916</v>
      </c>
      <c r="E34" s="6" t="n">
        <v>6985089</v>
      </c>
    </row>
    <row r="35" spans="1:5">
      <c r="A35" s="4" t="s">
        <v>150</v>
      </c>
      <c r="C35" s="6" t="n">
        <v>6985089</v>
      </c>
    </row>
    <row r="36" spans="1:5">
      <c r="A36" s="4" t="s">
        <v>151</v>
      </c>
      <c r="C36" s="6" t="n">
        <v>18991649</v>
      </c>
      <c r="D36" s="6" t="n">
        <v>5046916</v>
      </c>
      <c r="E36" s="6" t="n">
        <v>6985089</v>
      </c>
    </row>
    <row r="37" spans="1:5">
      <c r="A37" s="3" t="s">
        <v>152</v>
      </c>
    </row>
    <row r="38" spans="1:5">
      <c r="A38" s="4" t="s">
        <v>153</v>
      </c>
      <c r="C38" s="6" t="n">
        <v>6002</v>
      </c>
      <c r="D38" s="6" t="n">
        <v>31710</v>
      </c>
    </row>
    <row r="39" spans="1:5">
      <c r="A39" s="4" t="s">
        <v>154</v>
      </c>
      <c r="E39" s="6" t="n">
        <v>12536</v>
      </c>
    </row>
    <row r="40" spans="1:5">
      <c r="A40" s="4" t="s">
        <v>155</v>
      </c>
      <c r="D40" s="5" t="n">
        <v>606833</v>
      </c>
      <c r="E40" s="6" t="n">
        <v>606833</v>
      </c>
    </row>
    <row r="41" spans="1:5">
      <c r="A41" s="4" t="s">
        <v>156</v>
      </c>
      <c r="C41" s="6" t="n">
        <v>1177929</v>
      </c>
    </row>
    <row r="42" spans="1:5">
      <c r="A42" s="4" t="s">
        <v>157</v>
      </c>
      <c r="E42" s="6" t="n">
        <v>165000</v>
      </c>
    </row>
    <row r="43" spans="1:5">
      <c r="A43" s="4" t="s">
        <v>158</v>
      </c>
      <c r="E43" s="6" t="n">
        <v>673856</v>
      </c>
    </row>
    <row r="44" spans="1:5">
      <c r="A44" s="3" t="s">
        <v>159</v>
      </c>
    </row>
    <row r="45" spans="1:5">
      <c r="A45" s="4" t="s">
        <v>160</v>
      </c>
      <c r="E45" s="6" t="n">
        <v>67500</v>
      </c>
    </row>
    <row r="46" spans="1:5">
      <c r="A46" s="4" t="s">
        <v>50</v>
      </c>
    </row>
    <row r="47" spans="1:5">
      <c r="A47" s="3" t="s">
        <v>140</v>
      </c>
    </row>
    <row r="48" spans="1:5">
      <c r="A48" s="4" t="s">
        <v>141</v>
      </c>
      <c r="E48" s="5" t="n">
        <v>13900550</v>
      </c>
    </row>
    <row r="49" spans="1:5">
      <c r="A49" s="4" t="s">
        <v>144</v>
      </c>
      <c r="C49" s="6" t="n">
        <v>7906750</v>
      </c>
    </row>
    <row r="50" spans="1:5">
      <c r="A50" s="4" t="s">
        <v>146</v>
      </c>
      <c r="C50" s="5" t="n">
        <v>-25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1</v>
      </c>
      <c r="B1" s="2" t="s">
        <v>1</v>
      </c>
      <c r="C1" s="2" t="s">
        <v>59</v>
      </c>
    </row>
    <row r="2" spans="1:3">
      <c r="B2" s="2" t="s">
        <v>2</v>
      </c>
      <c r="C2" s="2" t="s">
        <v>21</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7:23:40Z</dcterms:created>
  <dcterms:modified xmlns:dcterms="http://purl.org/dc/terms/" xmlns:xsi="http://www.w3.org/2001/XMLSchema-instance" xsi:type="dcterms:W3CDTF">2020-01-17T17:23:40Z</dcterms:modified>
</cp:coreProperties>
</file>